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ponsored Research, Collaborati" sheetId="13" state="visible" r:id="rId13"/>
    <sheet xmlns:r="http://schemas.openxmlformats.org/officeDocument/2006/relationships" name="Funding Arrange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hort-Term Investment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Short-Term Investments - Summar" sheetId="31" state="visible" r:id="rId31"/>
    <sheet xmlns:r="http://schemas.openxmlformats.org/officeDocument/2006/relationships" name="Fair Value Measurements - Summa" sheetId="32" state="visible" r:id="rId32"/>
    <sheet xmlns:r="http://schemas.openxmlformats.org/officeDocument/2006/relationships" name="Leases - Additional Information" sheetId="33" state="visible" r:id="rId33"/>
    <sheet xmlns:r="http://schemas.openxmlformats.org/officeDocument/2006/relationships" name="Leases - Summary of Operating L" sheetId="34" state="visible" r:id="rId34"/>
    <sheet xmlns:r="http://schemas.openxmlformats.org/officeDocument/2006/relationships" name="Leases - Summary of Operating_2" sheetId="35" state="visible" r:id="rId35"/>
    <sheet xmlns:r="http://schemas.openxmlformats.org/officeDocument/2006/relationships" name="Accrued Expenses - Schedule of " sheetId="36" state="visible" r:id="rId36"/>
    <sheet xmlns:r="http://schemas.openxmlformats.org/officeDocument/2006/relationships" name="Sponsored Research, Collabora_2" sheetId="37" state="visible" r:id="rId37"/>
    <sheet xmlns:r="http://schemas.openxmlformats.org/officeDocument/2006/relationships" name="Funding Arrangements - Addition" sheetId="38" state="visible" r:id="rId38"/>
    <sheet xmlns:r="http://schemas.openxmlformats.org/officeDocument/2006/relationships" name="Stockholders Equity - Additiona" sheetId="39" state="visible" r:id="rId39"/>
    <sheet xmlns:r="http://schemas.openxmlformats.org/officeDocument/2006/relationships" name="Stockholders Equity - Schedule "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Income Taxes - Additional Infor" sheetId="46" state="visible" r:id="rId46"/>
    <sheet xmlns:r="http://schemas.openxmlformats.org/officeDocument/2006/relationships" name="Net Loss per Share - Computatio" sheetId="47" state="visible" r:id="rId47"/>
    <sheet xmlns:r="http://schemas.openxmlformats.org/officeDocument/2006/relationships" name="Net Loss per Share - Potential "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LVR</t>
        </is>
      </c>
    </row>
    <row r="10">
      <c r="A10" s="4" t="inlineStr">
        <is>
          <t>Entity Registrant Name</t>
        </is>
      </c>
      <c r="B10" s="4" t="inlineStr">
        <is>
          <t>ALLOVIR, INC.</t>
        </is>
      </c>
    </row>
    <row r="11">
      <c r="A11" s="4" t="inlineStr">
        <is>
          <t>Entity Central Index Key</t>
        </is>
      </c>
      <c r="B11" s="4" t="inlineStr">
        <is>
          <t>000175406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65106873</v>
      </c>
    </row>
    <row r="21">
      <c r="A21" s="4" t="inlineStr">
        <is>
          <t>Security12b Title</t>
        </is>
      </c>
      <c r="B21" s="4" t="inlineStr">
        <is>
          <t>Common Stock, par value $0.0001 per share</t>
        </is>
      </c>
    </row>
    <row r="22">
      <c r="A22" s="4" t="inlineStr">
        <is>
          <t>Security Exchange Name</t>
        </is>
      </c>
      <c r="B22" s="4" t="inlineStr">
        <is>
          <t>NASDAQ</t>
        </is>
      </c>
    </row>
    <row r="23">
      <c r="A23" s="4" t="inlineStr">
        <is>
          <t>Entity File Number</t>
        </is>
      </c>
      <c r="B23" s="4" t="inlineStr">
        <is>
          <t>001-39409</t>
        </is>
      </c>
    </row>
    <row r="24">
      <c r="A24" s="4" t="inlineStr">
        <is>
          <t>Entity Incorporation State Country Code</t>
        </is>
      </c>
      <c r="B24" s="4" t="inlineStr">
        <is>
          <t>DE</t>
        </is>
      </c>
    </row>
    <row r="25">
      <c r="A25" s="4" t="inlineStr">
        <is>
          <t>Entity Tax Identification Number</t>
        </is>
      </c>
      <c r="B25" s="4" t="inlineStr">
        <is>
          <t>83-1971007</t>
        </is>
      </c>
    </row>
    <row r="26">
      <c r="A26" s="4" t="inlineStr">
        <is>
          <t>Entity Address Address Line1</t>
        </is>
      </c>
      <c r="B26" s="4" t="inlineStr">
        <is>
          <t>139 Main Street</t>
        </is>
      </c>
    </row>
    <row r="27">
      <c r="A27" s="4" t="inlineStr">
        <is>
          <t>Entity Address, Address Line Two</t>
        </is>
      </c>
      <c r="B27" s="4" t="inlineStr">
        <is>
          <t>Suite 5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617</t>
        </is>
      </c>
    </row>
    <row r="32">
      <c r="A32" s="4" t="inlineStr">
        <is>
          <t>Local Phone Number</t>
        </is>
      </c>
      <c r="B32" s="4" t="inlineStr">
        <is>
          <t>433-2605</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measured at fair value on a recurring basis:
March 31, 2021
(in thousands)
Level 1
Level 2
Level 3
Total
Cash equivalents:
Money market fund
$
114,896
$
114,896
U.S. government treasury securities
$
39,999
$
39,999
Totals
$
154,895
$
—
$
—
$
154,895
Short-term investments:
U.S. government treasury securities
$
168,347
$
168,347
Totals
$
168,347
$
—
$
—
$
168,347
December 31, 2020
(in thousands)
Level 1
Level 2
Level 3
Total
Cash equivalents:
Money market fund
$
55,505
$
—
$
—
$
55,505
U.S. government treasury securities
39,998
—
—
39,998
Totals
$
95,503
$
—
$
—
$
95,503
Short-term investments:
U.S. government treasury securities
$
233,663
$
—
$
—
$
233,663
Totals
$
233,663
$
—
$
—
$
233,663
During the three months ended March 31, 2021 and the year ended December 31, 2020,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arrying amounts of prepaid expenses and other current assets, accounts payable, amount due to related party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Short-term leases The Company leases an office space in Houston, Texas under an operating lease that expires in September 2021. The Company also sub-leases from ElevateBio a portion of its office space in Cambridge, Massachusetts on a month-to-month basis. Total expense recognized under short-term leases was $0.1 million (including approximately $17 thousand for non-lease costs such as utilities and cleaning), and $0.1 million (including approximately $15 thousand for non-lease costs such as utilities and cleaning) during the Operating leases Operating lease liabilities and their corresponding right-of-use (“ROU”) assets are recorded based on the present value of future lease payments over the expected remaining lease term. The Company has elected to account for the lease and non-lease components together for existing classes of underlying ass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the lease payments over the lease term. The Company uses an incremental borrowing rate based on information available at the commencement date in determining the present value of lease payments. The incremental borrowing rate represents the rate of interest that a lessee would have to pay to borrow on a collateralized basis over a similar term at an amount equal to the lease payments in a similar economic environment. The Company estimates this rate based on prevailing market conditions, comparable company and credit analysis, the impact of collateralization, and the term of each of the Company’s lease agreements. In March 2019, the Company entered into an interim services agreement which ultimately led to a Development and Manufacturing Services Agreement (“DMS Agreement”) with a third-party supplier in July 2019. The DMS Agreement specifies a dedicated manufacturing suite for the manufacture of AlloVir’s products at the facility. The DMS Agreement will expire upon the later of: 1) two years from the Effective Date, or July 2021, and 2) the completion of services under all Statements of Work (SOWs). The term may be extended by agreement of the parties for additional two-year periods upon written notice to the supplier at least 30 days prior to expiration of the then-current term. The DMS Agreement (or any individual SOW) may be terminated earlier by AlloVir at any time by providing 190 days’ notice. The Company estimates that the exercise of one of the two-year renewal options is reasonably certain to occur, and that early termination is not reasonably certain to occur, providing for a total estimated lease term of 4.25 years expiring in July 2023. In March 2019, at the inception of this lease, the Company recorded a ROU asset and lease liability of $6.9 milli on. In September 2019, the Company executed a SOW for another dedicated manufacturing suite under the DMS Agreement with substantially the same terms as the original SOW. The SOW calls for a fixed monthly payment through July 2023, with additional two-year renewal options. The use of this manufacturing suite qualifies as a lease under ASC 842, as it includes an identified asset for exclusive use by the Company at its direction. In May 2020, the Company entered into a new Development and Manufacturing Services Agreement (“2020 DMS Agreement”) with ElevateBio BaseCamp, Inc. and signed a statement of work (SOW) in November 2020. The DMS Agreement and related SOW contained an embedded lease for a dedicated manufacturing suite for the manufacture of AlloVir’s products at the facility because the Company directs how and for what purpose the suite is used for and obtains substantially all of the economic benefit of the suite . In exchange for this dedicated manufacturing suite, AlloVir will pay the supplier a monthly fixed suite utilization fee, and other related fixed costs, totaling $3.2 million over the two-year lease term (one year lease with a one-year renewal option), that covers costs associated with reserving capacity for AlloVir, as well as cleaning services, utilities, handling and maintenance of the manufacturing suite. The Company estimates that the exercise of the one-year renewal option is reasonably certain to occur, and the Company is reasonably certain that it will not exercise its early termination right, providing for a total estimated lease term of two years expiring in January 2023. As part of the arrangement, there were also variable costs for materials, non-fixed batch payments, storage, knowledge and tech transfer and other common area maintenance fees that were not included in the measurement of the lease. The lease of the facility was determined to be classified as an operating lease and commenced in February 2021, the point at which the new facility area was substantially complete and available for use by the Company. Accordingly, during the three months ended March 31, 2021, the Company recorded a ROU asset of $3.1 million and a lease liability of $2.5 Maturities of operating lease liabilities at March 31, 2021 are as follows (in thousands):
2021 (remaining 9 months)
$
4,020
2022
4,560
2023
2,175
Total lease payments
10,755
Less: interest (3.40% - 5.75%)
(558
)
Total lease liability
$
10,197
Lease liability – current
$
4,785
Lease liability – long-term
$
5,412
Total lease costs were $1.3 million and $1.0 million for the three months ended March 31, 2021 and 2020, respectively. Cash paid for operating leases was $1.1 million and $1.2 million for the three months ended March 31, 2021 and 2020, respectively. The Company’s total variable non-lease costs, such as materials, non-fixed batch payments, storage, knowledge and tech transfer and other common area maintenance fees, related to the operating leases was $ million and $ million for the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6. Accrued Expenses Accrued expenses consisted of the following:
(in thousands)
March 31, 2021
December 31, 2020
Employee compensation and benefits
$
1,296
$
3,314
Professional fees
864
696
Research and development
5,490
3,347
Other
229
173
Total accrued expenses
$
7,879
$
7,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onsored Research, Collaboration and License Agreements</t>
        </is>
      </c>
      <c r="B1" s="2" t="inlineStr">
        <is>
          <t>3 Months Ended</t>
        </is>
      </c>
    </row>
    <row r="2">
      <c r="B2" s="2" t="inlineStr">
        <is>
          <t>Mar. 31, 2021</t>
        </is>
      </c>
    </row>
    <row r="3">
      <c r="A3" s="3" t="inlineStr">
        <is>
          <t>Research And Development [Abstract]</t>
        </is>
      </c>
    </row>
    <row r="4">
      <c r="A4" s="4" t="inlineStr">
        <is>
          <t>Sponsored Research, Collaboration and License Agreements</t>
        </is>
      </c>
      <c r="B4" s="4" t="inlineStr">
        <is>
          <t xml:space="preserve">7. Sponsored Research, Collaboration and License Agreements Amended and Restated Exclusive License Agreement with BCM In June 2017, the Company signed a License Agreement (the “License Agreement”) with BCM, whereby the Company acquired a royalty-bearing, worldwide, exclusive license to BCM’s rights in Subject Technology and related patent rights in the field of viral infection. In May 2020, the Company amended and restated the License Agreement (the “A&amp;R License Agreement”), pursuant to which the Company obtained (a) an exclusive worldwide license, with the right to sublicense, under certain patent rights and other intellectual property rights of BCM, to make, have made, use, market, sell, offer to sell, lease, import and export products in a particular field, except that such license is non-exclusive within a particular subfield, and in addition with respect to certain patent rights such license is limited to two particular subfields, and (b) an exclusive, worldwide sublicense, with the right to further sublicense, under all patent rights and other intellectual property rights that are exclusively licensed to BCM by a certain third party licensor, to make, have made, use, market, sell, offer to sell, lease, import and export products in the same field. The Company’s rights are subject to the rights of the U.S. government and certain rights retained by BCM. Unless earlier terminated, the A&amp;R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The Company may terminate the A&amp;R License Agreement in its entirety at any time for convenience upon a certain number of days’ written notice. BCM may terminate the A&amp;R License Agreement in its entirety for the Company’s uncured material default. BCM maintains control of all filing, prosecution and maintenance of its patent rights licensed by the Company, and the Company is responsible for all related costs and expenses during the term of the agreement. The Company also reimbursed BCM for costs and expenses (including reasonable legal fees and expenses) incurred prior to the effective date of the agreement with respect to the filing, prosecution and maintenance of the patent rights licensed by the Company. If BCM licenses the patent rights licensed by the Company to third parties for additional fields of use, the Company’s responsibility for patent related costs and expenses will be reduced on a pro-rata basis. Under the A&amp;R License Agreement, the Company must use commercially reasonable efforts to develop and commercialize one or more products in certain countries. As partial consideration for the rights conveyed by BCM under the original agreement executed in June 2017, the Company paid BCM a non-refundable license fee of $250,000. During the term of the A&amp;R License Agreement, the Company is obligated to pay BCM a non-refundable annual license maintenance fee, but beginning with the fifth year after the original agreement date,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a product under the A&amp;R License Agreement, total milestone payments could exceed $40.0 million. BCM is also eligible to receive tiered royalties at percentage rates ranging from less than 1%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A&amp;R License Agreement, BCM would be eligible to receive tiered sublicense income at percentage rates in the mid-single to low double-digits. In November 2020, the Company also entered into the First Amendment (the “License Amendment”) to the A&amp;R License Agreement. Under the License Amendment, the Company assumed responsibility from BCM for the filing, prosecution and maintenance of the patent rights licensed by the Company from BCM under the A&amp;R License Agreement that are in common with the License Agreement. Further, BCM also transferred to the Company the right of enforcement against third parties for any suspected infringement of any claims in such patent rights or misuse, misappropriation, theft or breach of confidence of other proprietary rights. Exclusive License Agreement with BCM In November 2020, the Company signed a second License Agreement (the “Second License Agreement) with BCM, whereby the Company acquired a royalty-bearing, worldwide, exclusive license to BCM’s rights in Subject Technology and related patent rights outside the field of viral infection (all fields other than those covered by the A&amp;R License Agreement). Unless earlier terminated, the Second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provided that the Second License Agreement shall not expire later than March 25, 2040. The Company may terminate the Second License Agreement in its entirety at any time for convenience upon a certain number of days’ written notice. BCM may terminate the Second License Agreement in its entirety for the Company’s uncured material default. Under the Second License Agreement, BCM transferred to the Company control of all filing, prosecution and maintenance of the patent rights licensed by the Company, and the Company is responsible for all related costs and expenses during the term of the Second License Agreement. BCM also transferred to the Company the right of enforcement against third parties for any suspected infringement of any claims in the patent rights or misuse, misappropriation, theft or breach of confidence of other proprietary rights. The Company also reimbursed BCM for costs and expenses (including reasonable legal fees and expenses) incurred prior to the effective date of the Second License Agreement with respect to the filing, prosecution and maintenance of the patent rights licensed by the Company, to the extent not already paid by the Company under the A&amp;R License Agreement. Under the Second License Agreement, the Company must use commercially reasonable efforts to develop and commercialize one or more products in certain countries. As partial consideration for the rights conveyed by BCM under the Second License Agreement, the Company paid BCM a non-refundable license fee of $125,000. During the term of the Second License Agreement, the Company is obligated to pay BCM a non-refundable annual license maintenance fee of (a) $20,000 for the first through fourth anniversary of the effective date of the Second License Agreement, and (b) $40,000 for the fifth anniversary of the effective date and continuing thereafter, but beginning with the fifth year,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multiple products under the Second License Agreement, total milestone payments could exceed $30.0 million. BCM is also eligible to receive tiered royalties at percentage rates ranging from less than 1%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Second License Agreement, BCM would be eligible to receive tiered sublicense income at percentage rates in the mid-single to low double-digits. Sponsored Research Agreement with BCM In June 2019, the Company entered into a sponsored research agreement (“SRA-2”) with BCM, under which the Company agreed to pay BCM for performing certain research activities related to virus specific T-cell manufacturing for a one-year period, renewable for an additional one-year term upon written consent of both parties. SRA-2 requires the Company to make payments to BCM totaling $1.0 million, payable in four equal installments. SRA-2 was amended in March 2020 to include the discovery and development of allogeneic, off-the-shelf, virus specific T-cell therapies to combat SARS-CoV-2, the virus that causes COVID-19. In June 2020, a second amendment was entered into resulting in a no cost extension through November 30, 2020, upon which the agreement terminated. Collaboration Agreement with BCM In November 2020, the Company also entered into a Research Collaboration Agreement (the “Research Agreement”) with BCM, under which the Company agreed to pay BCM for performing certain research activities under the direction of Dr. Ann Leen commencing on January 1, 2021 and continuing for a three-year period thereafter. The Research Agreement requires the Company to make payments to BCM totaling approximately $2.0 million per year, for a total of approximately $6.0 million over the term of the Research Agreement. Collectively under the agreements above and for services provided by BCM the Company paid $0.9 million and $0.4 million during the three months ended March 31, 2021 and 2020 . CPRIT Grant In August 2017, the Company was awarded a $9.0 million grant (the “CPRIT Grant”) from the Cancer Research and Prevention Institute of Texas (“CPRIT”) to perform a phase IIB clinical trial to establish the safety and effectiveness of Viralym-M, in adults and children with a common, very severe virus infection (BK Virus) after stem cell transplant. The grant period was three years beginning September 1, 2017 through August 31, 2020. This grant had a matching requirement where the Company was obligated to match 50% of the grant funds used on the project. In addition, the grant included other compliance requirements including the obligation for the Company to operate with a principal place of business in Texas. There were no costs incurred to obtain or fulfill the contr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nding Arrangements</t>
        </is>
      </c>
      <c r="B1" s="2" t="inlineStr">
        <is>
          <t>3 Months Ended</t>
        </is>
      </c>
    </row>
    <row r="2">
      <c r="B2" s="2" t="inlineStr">
        <is>
          <t>Mar. 31, 2021</t>
        </is>
      </c>
    </row>
    <row r="3">
      <c r="A3" s="3" t="inlineStr">
        <is>
          <t>Research And Development [Abstract]</t>
        </is>
      </c>
    </row>
    <row r="4">
      <c r="A4" s="4" t="inlineStr">
        <is>
          <t>Funding Arrangements</t>
        </is>
      </c>
      <c r="B4" s="4" t="inlineStr">
        <is>
          <t xml:space="preserve">8. Funding Arrangements SBIR Grant In June 2017, the Company was awarded a Small Business Innovation Research (“SBIR”) grant by the National Institute of Health (“NIH”) in the amount of $3.0 million. This grant was effective from September 15, 2017 to June 30, 2020 and in April 2020, the Company received an extension through June 30, 2021. The grant is funded on an ongoing basis based on periodic reports of qualifying expenditures reported by the Company to NIH. Under this grant, the Company received proceeds of $0 during the three months ended March 31, 2021 and 2020, respectively. The Company recognized income of $0 and approximately $48,000 on expenses incurred during the three months ended March 31, 2021 and 2020, respectively. At December 31, 2020, the Company had received the full amount awarded under the SBIR grant. The SBIR grant does not fall within the scope of ASC 606 as NIH does not meet the definition of a customer, and the grant from NIH was given for the benefit of public health rather than for monetary compensation. Accordingly, funding received under this grant is recognized in “Other income (loss), net” in the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On August 3, 2020, in connection with the closing of the Company’s IPO, the Company filed its amended and restated certificate of incorporation, which authorizes the Company to issue up to 10,000,000 shares of preferred stock, $0.0001 par value per share. There are no shares of preferred stock issued or outstanding at March 31, 2021. At March 31, 2021 and December 31, 2020, the Company’s amended and restated certificate of incorporation authorized the Company to issue 150,000,000 shares of common stock at a par value of $0.0001 per share. In conjunction with the Company's IPO closing on August 3, 2020, the Company issued and sold 18,687,500 shares of its common stock, including 2,437,500 shares pursuant to the full exercise of the underwriters' option to purchase additional shares, at a public offering price of $17.00 per share, for aggregate net proceeds of $292.0 million after deducting underwriting discounts and commissions and offering costs. In connection with the Company’s IPO, all outstanding shares of preferred stock converted into 39,859,139 shares of common stock. The following is a summary of the rights and privileges of the holders of the Company’s common stock at March 31, 2021 and December 31, 2020: Voting Rights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 Dividends Subject to preferences that may be applicable to any then-outstanding preferred stock, holders of common stock are entitled to receive ratably those dividends, if any, as may be declared from time to time by the Board out of legally available funds. At March 31, 2021 and December 31, 2020, no cash dividends have been declared or paid. Liquidation Preference In the event of a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then-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Company has reserved shares of common stock for issuance as follows:
March 31, 2021
December 31, 2020
Unvested restricted stock
3,519,753
3,410,979
Options to purchase common stock
5,145,047
3,972,909
Stock available for grant under the 2020 Stock Option and Grant Plan
5,350,553
3,895,961
Total
14,015,353
11,279,8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0. Stock-Based Compensation 2018 Equity Incentive Plan The Company’s 2018 Plan provided for the Company to issue restricted stock, restricted stock units, incentive stock options, and non-statutory stock options and other stock-based awards to employees, officers, members of the Board, consultants and advisors of the Company. The 2018 Plan was most recently amended in July 2020. The awards granted under this plan generally vest over a four-year period and have a 10-year contractual term. At March 31, 2021, the Company had granted 6,715,415 shares of common stock under the 2018 Plan, including an aggregate of 98,643 shares of common stock issuable upon the exercise of outstanding options under the 2018 Plan. Of the awards granted, none have been forfeited or cancelled during the . 2020 Stock Option and Grant Plan On July 2, 2020, the Company’s Board of Directors adopted and in July 2020 the stockholders approved the 2020 Stock Option and Grant Plan (the “2020 Plan”) which became effective on July 28, 2020, the date immediately prior to the date on which the registration statement related to the IPO was declared effective, and as a result no further awards will be made under the 2018 Plan thereafter. Initially, the aggregate number of shares of our common stock that may be issued pursuant to stock awards under the 2020 Plan was 8,008,734 shares. The number of shares of our common stock reserved for issuance under the 2020 Plan shall be cumulatively increased on January 1, 2021 and each January 1 thereafter by 5%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year, our stockholders may experience additional dilution, which could cause our stock price to fall. Accordingly, on January 1, 2021, 3,255,343 shares were added to the number of available shares under the 2020 Plan. The awards granted under this plan generally vest over a four-year period and have a 10-year contractual term. At March 31, 2021, there were an aggregate of 5,085,404 shares of common stock issuable upon the exercise of outstanding options under the 2020 Plan and 886,620 shares of restricted common stock granted under the 2020 Plan. Additionally, there were an aggregate of 5,350,553 shares reserved for future issuance under the 2020 Plan. Restricted Common Stock The following table summarizes restricted common stock activity for the three months ended March 31, 2021:
Shares
Weighted Average Grant Date Fair Value
Unvested at January 1, 2021
3,410,979
$
3.55
Granted
635,613
42.32
Forfeited
(7,000
)
36.80
Vested
(519,839
)
1.86
Unvested at March 31, 2021
3,519,753
$
10.74
At March 31, 2021, there was $34.8 million of unrecognized stock-based compensation cost related to the restricted stock, which is expected to be recognized over a weighted average period of 3.53 years. Stock Options The following table summarizes stock option activity (in thousands, except share and per share data):
Shares
Weighted Average Exercise Price
Weighted Average Contractual Life (in years)
Aggregate Intrinsic Value
Options outstanding at January 1, 2021
3,972,909
$
17.84
9.6
$
81,822
Granted
1,186,138
42.30
—
—
Exercised
—
—
—
—
Forfeited
(14,000
)
36.80
—
—
Options outstanding at March 31, 2021
5,145,047
$
23.43
9.4
$
24,616
Options vested and exercisable at March 31, 2021
28,009
$
6.76
8.8
$
466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the Company’s stock options granted during the three months ended March 31, 2021 was $32.39. At March 31, 2021, there was $80.3 million of unrecognized stock-based compensation expense related to unvested stock options, which is being recognized over a period of 3.50 years. The fair value was estimated on the date of grant using the Black Scholes option-pricing model, with the following weighted-average assumptions:
Three Months Ended March 31, 2021
Expected term (in years)
6.10
Expected volatility
95
%
Risk-free interest rate
0.64
%
Expected dividend yield
—
Fair value of common stock
$
42.30
Stock-Based Compensation Expense Stock-based compensation expense was as follows:
Three Months Ended March 31,
(in thousands)
2021
2020
Research and development
$
3,311
$
214
General and administrative
4,792
432
Total stock-based compensation expense
$
8,103
$
646
2020 Employee Stock Purchase Plan In July 2020, the 2020 Employee Stock Purchase Plan (the “2020 ESPP”) was also adopted by the Board of Directors and approved by the stockholders. The purpose of the 2020 ESPP is to provide eligible employees of the Company and other designated companies, with opportunities to purchase shares of the Company’s common stock, par value $0.0001 per share. 611,354 shares of common stock in the aggregate have been approved and reserved for this purpose, plus on January 1, 2021 and each January 1 thereafter until January 1, 2030, the number of shares of common stock reserved and available for issuance under the Plan shall be cumulatively increased by the least of (i) 1,222,707 shares of common stock, (ii) 1% of the number of shares of common stock issued and outstanding on the immediately preceding December 31, and (iii) such number of shares of common stock as determined by the Administrator. The Board of Directors elected not to increase the number of available shares as of January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Company’s income tax provision is computed based on the federal statutory rate and the average state statutory rates, net of the related federal benefit. For the three months ended March 31, 2021 and 2020, the Company did not record a current or deferred income tax expense or benefit due to current and historical losses incurred by the Company. The Company’s losses before income taxes consist solely of losses from domestic operations. The Company’s estimate of the realizability of the deferred tax asset is dependent on estimates of projected future levels of taxable income. In analyzing future taxable income levels, the Company considered all evidence currently available, both positive and neg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2. Net Loss per Share The following table summarizes the computation of basic and diluted net loss per share attributable to common stockholders of the Company:
Three Months Ended March 31,
(in thousands, except share and per share data)
2021
2020
Numerator:
Net loss – basic and diluted
$
(30,923
)
$
(9,339
)
Denominator:
Weighted-average common shares outstanding – basic and diluted
62,193,734
2,215,958
Net loss per share – basic and diluted
$
(0.50
)
$
(4.21
) Based on the amounts outstanding at March 31, 2021 and 2020, the Company excluded the following potential shares of common stock from the computation of diluted net loss per share attributable to common stockholders for the three months ended March 31, 2021 and 2020, because including them would have had an anti-dilutive effect. Therefore, the weighted-average number of common shares outstanding used to calculate both basic and diluted net loss per share attributable to common stockholders is the same.
March 31,
2021
2020
Series A2 Preferred Stock
—
13,420,970
Series A3 Preferred Stock
—
15,067,706
Series A4 Preferred Stock
—
1,386,831
Series B Preferred Stock
—
9,983,632
Options to purchase common stock
5,145,047
48,315
Unvested restricted stock
3,519,753
4,166,9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3. Related Party Transactions The Company entered into an agreement with ElevateBio that provides for ongoing services to the Company in areas such as accounting operations, public relations, information technology, human resources and administration management, finance and risk management, marketing services, facilities, procurement and travel and corporate development and strategy (the “Shared Services Agreement”). The Company was billed quarterly for such services at cost, with mark-up for profit on specific services, but including reasonable allocations of employee benefits, facilities and other direct or fairly allocated indirect costs that relate to the associates providing the services. The Company also subleases office space, which includes payment for common area charges. The Company also has a SOW to receive manufacturing and project management consulting services from ElevateBio, as well as a Development and Manufacturing Services Agreement with ElevateBio BaseCamp, Inc. (see note Note 5). The Company incurred $2.0 million and $1.1 million during the three months ended March 31, 2021 and 2020, respectively, related to services provided to the Company by ElevateBio and affiliates. The Company owed ElevateBio $0.8 million and $0.6 million at March 31, 2021 and December 31, 2020, respectively, which is recorded in “Amount due to related party” on the condensed consolidated balance sheets. Members of the Company’s management earned a total of $0.2 million and $0.3 million in consulting fees during the three months ended March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8645</v>
      </c>
      <c r="C3" s="6" t="n">
        <v>122661</v>
      </c>
    </row>
    <row r="4">
      <c r="A4" s="4" t="inlineStr">
        <is>
          <t>Short-term investments</t>
        </is>
      </c>
      <c r="B4" s="5" t="n">
        <v>168347</v>
      </c>
      <c r="C4" s="5" t="n">
        <v>233663</v>
      </c>
    </row>
    <row r="5">
      <c r="A5" s="4" t="inlineStr">
        <is>
          <t>Accrued interest</t>
        </is>
      </c>
      <c r="B5" s="5" t="n">
        <v>469</v>
      </c>
      <c r="C5" s="5" t="n">
        <v>450</v>
      </c>
    </row>
    <row r="6">
      <c r="A6" s="4" t="inlineStr">
        <is>
          <t>Prepaid expenses and other current assets</t>
        </is>
      </c>
      <c r="B6" s="5" t="n">
        <v>2203</v>
      </c>
      <c r="C6" s="5" t="n">
        <v>4543</v>
      </c>
    </row>
    <row r="7">
      <c r="A7" s="4" t="inlineStr">
        <is>
          <t>Total current assets</t>
        </is>
      </c>
      <c r="B7" s="5" t="n">
        <v>339664</v>
      </c>
      <c r="C7" s="5" t="n">
        <v>361317</v>
      </c>
    </row>
    <row r="8">
      <c r="A8" s="4" t="inlineStr">
        <is>
          <t>Property and equipment, net</t>
        </is>
      </c>
      <c r="B8" s="5" t="n">
        <v>869</v>
      </c>
      <c r="C8" s="5" t="n">
        <v>812</v>
      </c>
    </row>
    <row r="9">
      <c r="A9" s="4" t="inlineStr">
        <is>
          <t>Operating lease right-of-use assets</t>
        </is>
      </c>
      <c r="B9" s="5" t="n">
        <v>10748</v>
      </c>
      <c r="C9" s="5" t="n">
        <v>8692</v>
      </c>
    </row>
    <row r="10">
      <c r="A10" s="4" t="inlineStr">
        <is>
          <t>Total assets</t>
        </is>
      </c>
      <c r="B10" s="5" t="n">
        <v>351281</v>
      </c>
      <c r="C10" s="5" t="n">
        <v>370821</v>
      </c>
    </row>
    <row r="11">
      <c r="A11" s="3" t="inlineStr">
        <is>
          <t>Current liabilities:</t>
        </is>
      </c>
    </row>
    <row r="12">
      <c r="A12" s="4" t="inlineStr">
        <is>
          <t>Accounts payable</t>
        </is>
      </c>
      <c r="B12" s="5" t="n">
        <v>2057</v>
      </c>
      <c r="C12" s="5" t="n">
        <v>963</v>
      </c>
    </row>
    <row r="13">
      <c r="A13" s="4" t="inlineStr">
        <is>
          <t>Accrued expenses</t>
        </is>
      </c>
      <c r="B13" s="5" t="n">
        <v>7879</v>
      </c>
      <c r="C13" s="5" t="n">
        <v>7530</v>
      </c>
    </row>
    <row r="14">
      <c r="A14" s="4" t="inlineStr">
        <is>
          <t>Operating lease liability, current</t>
        </is>
      </c>
      <c r="B14" s="5" t="n">
        <v>4785</v>
      </c>
      <c r="C14" s="5" t="n">
        <v>3229</v>
      </c>
    </row>
    <row r="15">
      <c r="A15" s="4" t="inlineStr">
        <is>
          <t>Amount due to related party</t>
        </is>
      </c>
      <c r="B15" s="5" t="n">
        <v>779</v>
      </c>
      <c r="C15" s="5" t="n">
        <v>572</v>
      </c>
    </row>
    <row r="16">
      <c r="A16" s="4" t="inlineStr">
        <is>
          <t>Total current liabilities</t>
        </is>
      </c>
      <c r="B16" s="5" t="n">
        <v>15500</v>
      </c>
      <c r="C16" s="5" t="n">
        <v>12294</v>
      </c>
    </row>
    <row r="17">
      <c r="A17" s="4" t="inlineStr">
        <is>
          <t>Operating lease liability, long term</t>
        </is>
      </c>
      <c r="B17" s="5" t="n">
        <v>5412</v>
      </c>
      <c r="C17" s="5" t="n">
        <v>5463</v>
      </c>
    </row>
    <row r="18">
      <c r="A18" s="4" t="inlineStr">
        <is>
          <t>Total liabilities</t>
        </is>
      </c>
      <c r="B18" s="5" t="n">
        <v>20912</v>
      </c>
      <c r="C18" s="5" t="n">
        <v>17757</v>
      </c>
    </row>
    <row r="19">
      <c r="A19" s="3" t="inlineStr">
        <is>
          <t>Stockholders’ equity:</t>
        </is>
      </c>
    </row>
    <row r="20">
      <c r="A20" s="4" t="inlineStr">
        <is>
          <t>Preferred stock, $0.0001 par value: 10,000,000 shares authorized at March 31, 2021 and December 31, 2020, respectively; 0 shares issued and outstanding at March 31, 2021 and December 31, 2020, respectively</t>
        </is>
      </c>
      <c r="B20" s="4" t="inlineStr">
        <is>
          <t xml:space="preserve"> </t>
        </is>
      </c>
      <c r="C20" s="4" t="inlineStr">
        <is>
          <t xml:space="preserve"> </t>
        </is>
      </c>
    </row>
    <row r="21">
      <c r="A21" s="4" t="inlineStr">
        <is>
          <t>Common stock, $0.0001 par value: 150,000,000 shares authorized at March 31, 2021 and December 31, 2020, respectively; 65,106,873 shares issued at March 31, 2021 and December 31, 2020, respectively; and 62,451,094 and 61,931,255 shares outstanding at March 31, 2021 and December 31, 2020, respectively</t>
        </is>
      </c>
      <c r="B21" s="5" t="n">
        <v>7</v>
      </c>
      <c r="C21" s="5" t="n">
        <v>7</v>
      </c>
    </row>
    <row r="22">
      <c r="A22" s="4" t="inlineStr">
        <is>
          <t>Additional paid-in capital</t>
        </is>
      </c>
      <c r="B22" s="5" t="n">
        <v>486375</v>
      </c>
      <c r="C22" s="5" t="n">
        <v>478272</v>
      </c>
    </row>
    <row r="23">
      <c r="A23" s="4" t="inlineStr">
        <is>
          <t>Accumulated other comprehensive income (loss)</t>
        </is>
      </c>
      <c r="B23" s="5" t="n">
        <v>13</v>
      </c>
      <c r="C23" s="5" t="n">
        <v>-112</v>
      </c>
    </row>
    <row r="24">
      <c r="A24" s="4" t="inlineStr">
        <is>
          <t>Accumulated deficit</t>
        </is>
      </c>
      <c r="B24" s="5" t="n">
        <v>-156026</v>
      </c>
      <c r="C24" s="5" t="n">
        <v>-125103</v>
      </c>
    </row>
    <row r="25">
      <c r="A25" s="4" t="inlineStr">
        <is>
          <t>Total stockholders’ equity</t>
        </is>
      </c>
      <c r="B25" s="5" t="n">
        <v>330369</v>
      </c>
      <c r="C25" s="5" t="n">
        <v>353064</v>
      </c>
    </row>
    <row r="26">
      <c r="A26" s="4" t="inlineStr">
        <is>
          <t>Total liabilities and stockholders’ equity</t>
        </is>
      </c>
      <c r="B26" s="6" t="n">
        <v>351281</v>
      </c>
      <c r="C26" s="6" t="n">
        <v>370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4. Subsequent Events For the financial statements at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terim Financial Information</t>
        </is>
      </c>
      <c r="B4" s="4" t="inlineStr">
        <is>
          <t xml:space="preserve">Interim Financial Information The accompanying condensed consolidated balance sheet at March 31, 2021, and the condensed consolidated statements of operations and comprehensive loss, statements of convertible preferred stock and changes in stockholders’ equity (deficit) for the three months ended March 31, 2021 and 2020 and condensed consolidated statements of cash flows for the three months ended March 31,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March 31, 2021 and the results of its operations for the three months ended March 31, 2021 and 2020 and its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or for any other subsequent interim period. </t>
        </is>
      </c>
    </row>
    <row r="5">
      <c r="A5" s="4" t="inlineStr">
        <is>
          <t>Recent Accounting Pronouncements</t>
        </is>
      </c>
      <c r="B5"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0, there have been no new accounting pronouncements adopted by the Company or issued by FASB that are applicable to the Company, except as noted below.</t>
        </is>
      </c>
    </row>
    <row r="6">
      <c r="A6" s="4" t="inlineStr">
        <is>
          <t>Recently Issued Accounting Pronouncements Not Yet Adopted</t>
        </is>
      </c>
      <c r="B6" s="4" t="inlineStr">
        <is>
          <t>Recently Adopted Accounting Pronouncements In December 2019, the FASB issued ASU 2019-12 – Income Taxes (Topic 740) (“ASU 2019-12”) Recently Issued Accounting Pronouncements Not Yet Adopted In June 2016, the FASB issued Accounting Standards Update (“ASU”) 2016-13, Financial Instruments – 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3 Months Ended</t>
        </is>
      </c>
    </row>
    <row r="2">
      <c r="B2" s="2" t="inlineStr">
        <is>
          <t>Mar. 31, 2021</t>
        </is>
      </c>
    </row>
    <row r="3">
      <c r="A3" s="3" t="inlineStr">
        <is>
          <t>Investments Debt And Equity Securities [Abstract]</t>
        </is>
      </c>
    </row>
    <row r="4">
      <c r="A4" s="4" t="inlineStr">
        <is>
          <t>Summary of Amortized Cost and Estimated Fair Value of Marketable Securities</t>
        </is>
      </c>
      <c r="B4" s="4" t="inlineStr">
        <is>
          <t>The following tables summarize the amortized cost and estimated fair value of the Company’s marketable securities, which are considered to be available-for-sale investments and were included in short-term investments on the condensed consolidated balance sheets:
March 31, 2021
(in thousands)
Amortized Cost
Unrealized Gains
Unrealized Losses
Fair Value
U.S. government treasury securities
168,329
18
—
168,347
Totals
$
168,329
$
18
$
—
$
168,347
December 31, 2020
(in thousands)
Amortized Cost
Unrealized Gains
Unrealized Losses
Fair Value
U.S. government treasury securities
$
233,687
—
$
(24
)
$
233,663
Totals
$
233,687
$
0
$
(24
)
$
233,6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measured at fair value on a recurring basis:
March 31, 2021
(in thousands)
Level 1
Level 2
Level 3
Total
Cash equivalents:
Money market fund
$
114,896
$
114,896
U.S. government treasury securities
$
39,999
$
39,999
Totals
$
154,895
$
—
$
—
$
154,895
Short-term investments:
U.S. government treasury securities
$
168,347
$
168,347
Totals
$
168,347
$
—
$
—
$
168,347
December 31, 2020
(in thousands)
Level 1
Level 2
Level 3
Total
Cash equivalents:
Money market fund
$
55,505
$
—
$
—
$
55,505
U.S. government treasury securities
39,998
—
—
39,998
Totals
$
95,503
$
—
$
—
$
95,503
Short-term investments:
U.S. government treasury securities
$
233,663
$
—
$
—
$
233,663
Totals
$
233,663
$
—
$
—
$
233,6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Maturities Operating Leases Liabilities</t>
        </is>
      </c>
      <c r="B4" s="4" t="inlineStr">
        <is>
          <t>Maturities of operating lease liabilities at March 31, 2021 are as follows (in thousands):
2021 (remaining 9 months)
$
4,020
2022
4,560
2023
2,175
Total lease payments
10,755
Less: interest (3.40% - 5.75%)
(558
)
Total lease liability
$
10,197
Lease liability – current
$
4,785
Lease liability – long-term
$
5,4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ed of the following:
(in thousands)
March 31, 2021
December 31, 2020
Employee compensation and benefits
$
1,296
$
3,314
Professional fees
864
696
Research and development
5,490
3,347
Other
229
173
Total accrued expenses
$
7,879
$
7,5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Reserved Shares of Common Stock for Issuance</t>
        </is>
      </c>
      <c r="B4" s="4" t="inlineStr">
        <is>
          <t>The Company has reserved shares of common stock for issuance as follows:
March 31, 2021
December 31, 2020
Unvested restricted stock
3,519,753
3,410,979
Options to purchase common stock
5,145,047
3,972,909
Stock available for grant under the 2020 Stock Option and Grant Plan
5,350,553
3,895,961
Total
14,015,353
11,279,8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estricted Common Stock Activity</t>
        </is>
      </c>
      <c r="B4" s="4" t="inlineStr">
        <is>
          <t>The following table summarizes restricted common stock activity for the three months ended March 31, 2021:
Shares
Weighted Average Grant Date Fair Value
Unvested at January 1, 2021
3,410,979
$
3.55
Granted
635,613
42.32
Forfeited
(7,000
)
36.80
Vested
(519,839
)
1.86
Unvested at March 31, 2021
3,519,753
$
10.74</t>
        </is>
      </c>
    </row>
    <row r="5">
      <c r="A5" s="4" t="inlineStr">
        <is>
          <t>Summary of Stock Option Activity</t>
        </is>
      </c>
      <c r="B5" s="4" t="inlineStr">
        <is>
          <t>The following table summarizes stock option activity (in thousands, except share and per share data):
Shares
Weighted Average Exercise Price
Weighted Average Contractual Life (in years)
Aggregate Intrinsic Value
Options outstanding at January 1, 2021
3,972,909
$
17.84
9.6
$
81,822
Granted
1,186,138
42.30
—
—
Exercised
—
—
—
—
Forfeited
(14,000
)
36.80
—
—
Options outstanding at March 31, 2021
5,145,047
$
23.43
9.4
$
24,616
Options vested and exercisable at March 31, 2021
28,009
$
6.76
8.8
$
466</t>
        </is>
      </c>
    </row>
    <row r="6">
      <c r="A6" s="4" t="inlineStr">
        <is>
          <t>Schedule of Estimated Fair Value Assumptions Using Black Scholes Option-Pricing Model</t>
        </is>
      </c>
      <c r="B6" s="4" t="inlineStr">
        <is>
          <t>The fair value was estimated on the date of grant using the Black Scholes option-pricing model, with the following weighted-average assumptions:
Three Months Ended March 31, 2021
Expected term (in years)
6.10
Expected volatility
95
%
Risk-free interest rate
0.64
%
Expected dividend yield
—
Fair value of common stock
$
42.30</t>
        </is>
      </c>
    </row>
    <row r="7">
      <c r="A7" s="4" t="inlineStr">
        <is>
          <t>Schedule of Stock-based Compensation Expense</t>
        </is>
      </c>
      <c r="B7" s="4" t="inlineStr">
        <is>
          <t>Stock-based compensation expense was as follows:
Three Months Ended March 31,
(in thousands)
2021
2020
Research and development
$
3,311
$
214
General and administrative
4,792
432
Total stock-based compensation expense
$
8,103
$
6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Three Months Ended March 31,
(in thousands, except share and per share data)
2021
2020
Numerator:
Net loss – basic and diluted
$
(30,923
)
$
(9,339
)
Denominator:
Weighted-average common shares outstanding – basic and diluted
62,193,734
2,215,958
Net loss per share – basic and diluted
$
(0.50
)
$
(4.21
) </t>
        </is>
      </c>
    </row>
    <row r="5">
      <c r="A5" s="4" t="inlineStr">
        <is>
          <t>Potential Dilutive Securities Excluded From Computation Of Diluted Net Loss Per Share Attributable To Common Stockholders</t>
        </is>
      </c>
      <c r="B5" s="4" t="inlineStr">
        <is>
          <t>Based on the amounts outstanding at March 31, 2021 and 2020, the Company excluded the following potential shares of common stock from the computation of diluted net loss per share attributable to common stockholders for the three months ended March 31, 2021 and 2020, because including them would have had an anti-dilutive effect. Therefore, the weighted-average number of common shares outstanding used to calculate both basic and diluted net loss per share attributable to common stockholders is the same.
March 31,
2021
2020
Series A2 Preferred Stock
—
13,420,970
Series A3 Preferred Stock
—
15,067,706
Series A4 Preferred Stock
—
1,386,831
Series B Preferred Stock
—
9,983,632
Options to purchase common stock
5,145,047
48,315
Unvested restricted stock
3,519,753
4,166,9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 Additional Information (Details) - USD ($) $ / shares in Units, $ in Thousands</t>
        </is>
      </c>
      <c r="B1" s="2" t="inlineStr">
        <is>
          <t>Aug. 03, 2020</t>
        </is>
      </c>
      <c r="C1" s="2" t="inlineStr">
        <is>
          <t>Mar. 31, 2021</t>
        </is>
      </c>
      <c r="D1" s="2" t="inlineStr">
        <is>
          <t>Mar. 31, 2020</t>
        </is>
      </c>
      <c r="E1" s="2" t="inlineStr">
        <is>
          <t>Dec. 31, 2020</t>
        </is>
      </c>
      <c r="F1" s="2" t="inlineStr">
        <is>
          <t>Aug. 04, 2020</t>
        </is>
      </c>
    </row>
    <row r="2">
      <c r="A2" s="4" t="inlineStr">
        <is>
          <t>Net proceeds from issuance initial public offering</t>
        </is>
      </c>
      <c r="B2" s="6" t="n">
        <v>292000</v>
      </c>
    </row>
    <row r="3">
      <c r="A3" s="4" t="inlineStr">
        <is>
          <t>Net losses attributable to common stockholders</t>
        </is>
      </c>
      <c r="C3" s="6" t="n">
        <v>-30923</v>
      </c>
      <c r="D3" s="6" t="n">
        <v>-9339</v>
      </c>
    </row>
    <row r="4">
      <c r="A4" s="4" t="inlineStr">
        <is>
          <t>Accumulated deficit</t>
        </is>
      </c>
      <c r="C4" s="5" t="n">
        <v>-156026</v>
      </c>
      <c r="E4" s="6" t="n">
        <v>-125103</v>
      </c>
    </row>
    <row r="5">
      <c r="A5" s="4" t="inlineStr">
        <is>
          <t>Cash and cash equivalents</t>
        </is>
      </c>
      <c r="C5" s="5" t="n">
        <v>168645</v>
      </c>
      <c r="D5" s="5" t="n">
        <v>168600</v>
      </c>
      <c r="E5" s="5" t="n">
        <v>122661</v>
      </c>
    </row>
    <row r="6">
      <c r="A6" s="4" t="inlineStr">
        <is>
          <t>Short-term investments</t>
        </is>
      </c>
      <c r="C6" s="6" t="n">
        <v>168347</v>
      </c>
      <c r="D6" s="6" t="n">
        <v>168300</v>
      </c>
      <c r="E6" s="6" t="n">
        <v>233663</v>
      </c>
    </row>
    <row r="7">
      <c r="A7" s="4" t="inlineStr">
        <is>
          <t>Convertible Preferred Stock</t>
        </is>
      </c>
    </row>
    <row r="8">
      <c r="A8" s="4" t="inlineStr">
        <is>
          <t>Preferred stock, shares outstanding</t>
        </is>
      </c>
      <c r="F8" s="5" t="n">
        <v>0</v>
      </c>
    </row>
    <row r="9">
      <c r="A9" s="4" t="inlineStr">
        <is>
          <t>IPO</t>
        </is>
      </c>
    </row>
    <row r="10">
      <c r="A10" s="4" t="inlineStr">
        <is>
          <t>Common stock issued and sold</t>
        </is>
      </c>
      <c r="B10" s="5" t="n">
        <v>18687500</v>
      </c>
    </row>
    <row r="11">
      <c r="A11" s="4" t="inlineStr">
        <is>
          <t>Public offering price per share</t>
        </is>
      </c>
      <c r="B11" s="6" t="n">
        <v>17</v>
      </c>
    </row>
    <row r="12">
      <c r="A12" s="4" t="inlineStr">
        <is>
          <t>Gross proceeds from issuance of common stock</t>
        </is>
      </c>
      <c r="B12" s="6" t="n">
        <v>317700</v>
      </c>
    </row>
    <row r="13">
      <c r="A13" s="4" t="inlineStr">
        <is>
          <t>Stock issued upon conversion of preferred stock</t>
        </is>
      </c>
      <c r="B13" s="5" t="n">
        <v>39859139</v>
      </c>
    </row>
    <row r="14">
      <c r="A14" s="4" t="inlineStr">
        <is>
          <t>IPO | Common Stock</t>
        </is>
      </c>
    </row>
    <row r="15">
      <c r="A15" s="4" t="inlineStr">
        <is>
          <t>Stock issued upon conversion of preferred stock</t>
        </is>
      </c>
      <c r="B15" s="5" t="n">
        <v>39859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65106873</v>
      </c>
      <c r="C9" s="5" t="n">
        <v>65106873</v>
      </c>
    </row>
    <row r="10">
      <c r="A10" s="4" t="inlineStr">
        <is>
          <t>Common stock, shares outstanding</t>
        </is>
      </c>
      <c r="B10" s="5" t="n">
        <v>62451094</v>
      </c>
      <c r="C10" s="5" t="n">
        <v>61931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02</t>
        </is>
      </c>
      <c r="B1" s="2" t="inlineStr">
        <is>
          <t>Mar. 31, 2021</t>
        </is>
      </c>
    </row>
    <row r="2">
      <c r="A2" s="3" t="inlineStr">
        <is>
          <t>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Investments - Summary of Amortized Cost and Estimated Fair Value of Marketable Securities (Details) - USD ($) $ in Thousands</t>
        </is>
      </c>
      <c r="B1" s="2" t="inlineStr">
        <is>
          <t>Mar. 31, 2021</t>
        </is>
      </c>
      <c r="C1" s="2" t="inlineStr">
        <is>
          <t>Dec. 31, 2020</t>
        </is>
      </c>
      <c r="D1" s="2" t="inlineStr">
        <is>
          <t>Mar. 31, 2020</t>
        </is>
      </c>
    </row>
    <row r="2">
      <c r="A2" s="3" t="inlineStr">
        <is>
          <t>Schedule Of Available For Sale Securities [Line Items]</t>
        </is>
      </c>
    </row>
    <row r="3">
      <c r="A3" s="4" t="inlineStr">
        <is>
          <t>Amortized Cost</t>
        </is>
      </c>
      <c r="B3" s="6" t="n">
        <v>168329</v>
      </c>
      <c r="C3" s="6" t="n">
        <v>233687</v>
      </c>
    </row>
    <row r="4">
      <c r="A4" s="4" t="inlineStr">
        <is>
          <t>Unrealized Gains</t>
        </is>
      </c>
      <c r="B4" s="5" t="n">
        <v>18</v>
      </c>
      <c r="C4" s="5" t="n">
        <v>0</v>
      </c>
    </row>
    <row r="5">
      <c r="A5" s="4" t="inlineStr">
        <is>
          <t>Unrealized Losses</t>
        </is>
      </c>
      <c r="C5" s="5" t="n">
        <v>-24</v>
      </c>
    </row>
    <row r="6">
      <c r="A6" s="4" t="inlineStr">
        <is>
          <t>Fair Value</t>
        </is>
      </c>
      <c r="B6" s="5" t="n">
        <v>168347</v>
      </c>
      <c r="C6" s="5" t="n">
        <v>233663</v>
      </c>
      <c r="D6" s="6" t="n">
        <v>168300</v>
      </c>
    </row>
    <row r="7">
      <c r="A7" s="4" t="inlineStr">
        <is>
          <t>U.S. Government Treasury Securities</t>
        </is>
      </c>
    </row>
    <row r="8">
      <c r="A8" s="3" t="inlineStr">
        <is>
          <t>Schedule Of Available For Sale Securities [Line Items]</t>
        </is>
      </c>
    </row>
    <row r="9">
      <c r="A9" s="4" t="inlineStr">
        <is>
          <t>Amortized Cost</t>
        </is>
      </c>
      <c r="B9" s="5" t="n">
        <v>168329</v>
      </c>
      <c r="C9" s="5" t="n">
        <v>233687</v>
      </c>
    </row>
    <row r="10">
      <c r="A10" s="4" t="inlineStr">
        <is>
          <t>Unrealized Gains</t>
        </is>
      </c>
      <c r="B10" s="5" t="n">
        <v>18</v>
      </c>
    </row>
    <row r="11">
      <c r="A11" s="4" t="inlineStr">
        <is>
          <t>Unrealized Losses</t>
        </is>
      </c>
      <c r="C11" s="5" t="n">
        <v>-24</v>
      </c>
    </row>
    <row r="12">
      <c r="A12" s="4" t="inlineStr">
        <is>
          <t>Fair Value</t>
        </is>
      </c>
      <c r="B12" s="6" t="n">
        <v>168347</v>
      </c>
      <c r="C12" s="6" t="n">
        <v>2336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Recurring Basis (Details) - USD ($) $ in Thousands</t>
        </is>
      </c>
      <c r="B1" s="2" t="inlineStr">
        <is>
          <t>Mar. 31, 2021</t>
        </is>
      </c>
      <c r="C1" s="2" t="inlineStr">
        <is>
          <t>Dec. 31, 2020</t>
        </is>
      </c>
      <c r="D1" s="2" t="inlineStr">
        <is>
          <t>Mar. 31, 2020</t>
        </is>
      </c>
    </row>
    <row r="2">
      <c r="A2" s="3" t="inlineStr">
        <is>
          <t>Cash equivalents:</t>
        </is>
      </c>
    </row>
    <row r="3">
      <c r="A3" s="4" t="inlineStr">
        <is>
          <t>Cash equivalents</t>
        </is>
      </c>
      <c r="B3" s="6" t="n">
        <v>154895</v>
      </c>
      <c r="C3" s="6" t="n">
        <v>95503</v>
      </c>
    </row>
    <row r="4">
      <c r="A4" s="3" t="inlineStr">
        <is>
          <t>Short-term investments:</t>
        </is>
      </c>
    </row>
    <row r="5">
      <c r="A5" s="4" t="inlineStr">
        <is>
          <t>Short-term investments</t>
        </is>
      </c>
      <c r="B5" s="5" t="n">
        <v>168347</v>
      </c>
      <c r="C5" s="5" t="n">
        <v>233663</v>
      </c>
      <c r="D5" s="6" t="n">
        <v>168300</v>
      </c>
    </row>
    <row r="6">
      <c r="A6" s="4" t="inlineStr">
        <is>
          <t>Money Market Fund</t>
        </is>
      </c>
    </row>
    <row r="7">
      <c r="A7" s="3" t="inlineStr">
        <is>
          <t>Cash equivalents:</t>
        </is>
      </c>
    </row>
    <row r="8">
      <c r="A8" s="4" t="inlineStr">
        <is>
          <t>Cash equivalents</t>
        </is>
      </c>
      <c r="B8" s="5" t="n">
        <v>114896</v>
      </c>
      <c r="C8" s="5" t="n">
        <v>55505</v>
      </c>
    </row>
    <row r="9">
      <c r="A9" s="4" t="inlineStr">
        <is>
          <t>U.S. Government Treasury Securities</t>
        </is>
      </c>
    </row>
    <row r="10">
      <c r="A10" s="3" t="inlineStr">
        <is>
          <t>Cash equivalents:</t>
        </is>
      </c>
    </row>
    <row r="11">
      <c r="A11" s="4" t="inlineStr">
        <is>
          <t>Cash equivalents</t>
        </is>
      </c>
      <c r="B11" s="5" t="n">
        <v>39999</v>
      </c>
      <c r="C11" s="5" t="n">
        <v>39998</v>
      </c>
    </row>
    <row r="12">
      <c r="A12" s="4" t="inlineStr">
        <is>
          <t>U.S. Government Treasury Securities</t>
        </is>
      </c>
    </row>
    <row r="13">
      <c r="A13" s="3" t="inlineStr">
        <is>
          <t>Short-term investments:</t>
        </is>
      </c>
    </row>
    <row r="14">
      <c r="A14" s="4" t="inlineStr">
        <is>
          <t>Short-term investments</t>
        </is>
      </c>
      <c r="B14" s="5" t="n">
        <v>168347</v>
      </c>
      <c r="C14" s="5" t="n">
        <v>233663</v>
      </c>
    </row>
    <row r="15">
      <c r="A15" s="4" t="inlineStr">
        <is>
          <t>Level 1</t>
        </is>
      </c>
    </row>
    <row r="16">
      <c r="A16" s="3" t="inlineStr">
        <is>
          <t>Cash equivalents:</t>
        </is>
      </c>
    </row>
    <row r="17">
      <c r="A17" s="4" t="inlineStr">
        <is>
          <t>Cash equivalents</t>
        </is>
      </c>
      <c r="B17" s="5" t="n">
        <v>154895</v>
      </c>
      <c r="C17" s="5" t="n">
        <v>95503</v>
      </c>
    </row>
    <row r="18">
      <c r="A18" s="3" t="inlineStr">
        <is>
          <t>Short-term investments:</t>
        </is>
      </c>
    </row>
    <row r="19">
      <c r="A19" s="4" t="inlineStr">
        <is>
          <t>Short-term investments</t>
        </is>
      </c>
      <c r="B19" s="5" t="n">
        <v>168347</v>
      </c>
      <c r="C19" s="5" t="n">
        <v>233663</v>
      </c>
    </row>
    <row r="20">
      <c r="A20" s="4" t="inlineStr">
        <is>
          <t>Level 1 | Money Market Fund</t>
        </is>
      </c>
    </row>
    <row r="21">
      <c r="A21" s="3" t="inlineStr">
        <is>
          <t>Cash equivalents:</t>
        </is>
      </c>
    </row>
    <row r="22">
      <c r="A22" s="4" t="inlineStr">
        <is>
          <t>Cash equivalents</t>
        </is>
      </c>
      <c r="B22" s="5" t="n">
        <v>114896</v>
      </c>
      <c r="C22" s="5" t="n">
        <v>55505</v>
      </c>
    </row>
    <row r="23">
      <c r="A23" s="4" t="inlineStr">
        <is>
          <t>Level 1 | U.S. Government Treasury Securities</t>
        </is>
      </c>
    </row>
    <row r="24">
      <c r="A24" s="3" t="inlineStr">
        <is>
          <t>Cash equivalents:</t>
        </is>
      </c>
    </row>
    <row r="25">
      <c r="A25" s="4" t="inlineStr">
        <is>
          <t>Cash equivalents</t>
        </is>
      </c>
      <c r="B25" s="5" t="n">
        <v>39999</v>
      </c>
      <c r="C25" s="5" t="n">
        <v>39998</v>
      </c>
    </row>
    <row r="26">
      <c r="A26" s="4" t="inlineStr">
        <is>
          <t>Level 1 | U.S. Government Treasury Securities</t>
        </is>
      </c>
    </row>
    <row r="27">
      <c r="A27" s="3" t="inlineStr">
        <is>
          <t>Short-term investments:</t>
        </is>
      </c>
    </row>
    <row r="28">
      <c r="A28" s="4" t="inlineStr">
        <is>
          <t>Short-term investments</t>
        </is>
      </c>
      <c r="B28" s="6" t="n">
        <v>168347</v>
      </c>
      <c r="C28" s="6" t="n">
        <v>2336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5" customWidth="1" min="2" max="2"/>
    <col width="80" customWidth="1" min="3" max="3"/>
    <col width="25" customWidth="1" min="4" max="4"/>
    <col width="14" customWidth="1" min="5" max="5"/>
    <col width="14" customWidth="1" min="6" max="6"/>
    <col width="14" customWidth="1" min="7" max="7"/>
  </cols>
  <sheetData>
    <row r="1">
      <c r="A1" s="1" t="inlineStr">
        <is>
          <t>Leases - Additional Information (Details) - USD ($) $ in Thousands</t>
        </is>
      </c>
      <c r="B1" s="2" t="inlineStr">
        <is>
          <t>1 Months Ended</t>
        </is>
      </c>
      <c r="D1" s="2" t="inlineStr">
        <is>
          <t>3 Months Ended</t>
        </is>
      </c>
    </row>
    <row r="2">
      <c r="B2" s="2" t="inlineStr">
        <is>
          <t>May 31, 2020</t>
        </is>
      </c>
      <c r="C2" s="2" t="inlineStr">
        <is>
          <t>Mar. 31, 2019</t>
        </is>
      </c>
      <c r="D2" s="2" t="inlineStr">
        <is>
          <t>Mar. 31, 2021</t>
        </is>
      </c>
      <c r="E2" s="2" t="inlineStr">
        <is>
          <t>Mar. 31, 2020</t>
        </is>
      </c>
      <c r="F2" s="2" t="inlineStr">
        <is>
          <t>Dec. 31, 2020</t>
        </is>
      </c>
      <c r="G2" s="2" t="inlineStr">
        <is>
          <t>Sep. 30, 2019</t>
        </is>
      </c>
    </row>
    <row r="3">
      <c r="A3" s="3" t="inlineStr">
        <is>
          <t>Leases [Line Items]</t>
        </is>
      </c>
    </row>
    <row r="4">
      <c r="A4" s="4" t="inlineStr">
        <is>
          <t>Lease expiration month and year</t>
        </is>
      </c>
      <c r="D4" s="4" t="inlineStr">
        <is>
          <t>2021-09</t>
        </is>
      </c>
    </row>
    <row r="5">
      <c r="A5" s="4" t="inlineStr">
        <is>
          <t>Short-term lease expenses</t>
        </is>
      </c>
      <c r="D5" s="6" t="n">
        <v>100</v>
      </c>
      <c r="E5" s="6" t="n">
        <v>100</v>
      </c>
    </row>
    <row r="6">
      <c r="A6" s="4" t="inlineStr">
        <is>
          <t>Non-lease costs</t>
        </is>
      </c>
      <c r="D6" s="5" t="n">
        <v>17</v>
      </c>
      <c r="E6" s="5" t="n">
        <v>15</v>
      </c>
    </row>
    <row r="7">
      <c r="A7" s="4" t="inlineStr">
        <is>
          <t>ROU asset</t>
        </is>
      </c>
      <c r="D7" s="5" t="n">
        <v>10748</v>
      </c>
      <c r="F7" s="6" t="n">
        <v>8692</v>
      </c>
    </row>
    <row r="8">
      <c r="A8" s="4" t="inlineStr">
        <is>
          <t>Lease liability</t>
        </is>
      </c>
      <c r="D8" s="5" t="n">
        <v>10197</v>
      </c>
    </row>
    <row r="9">
      <c r="A9" s="4" t="inlineStr">
        <is>
          <t>Operating lease costs</t>
        </is>
      </c>
      <c r="D9" s="5" t="n">
        <v>1300</v>
      </c>
      <c r="E9" s="5" t="n">
        <v>1000</v>
      </c>
    </row>
    <row r="10">
      <c r="A10" s="4" t="inlineStr">
        <is>
          <t>Cash paid for operating lease</t>
        </is>
      </c>
      <c r="D10" s="5" t="n">
        <v>1100</v>
      </c>
      <c r="E10" s="5" t="n">
        <v>1200</v>
      </c>
    </row>
    <row r="11">
      <c r="A11" s="4" t="inlineStr">
        <is>
          <t>Variable non-lease costs</t>
        </is>
      </c>
      <c r="D11" s="6" t="n">
        <v>900</v>
      </c>
      <c r="E11" s="6" t="n">
        <v>800</v>
      </c>
    </row>
    <row r="12">
      <c r="A12" s="4" t="inlineStr">
        <is>
          <t>Operating lease, weighted average remaining lease term</t>
        </is>
      </c>
      <c r="D12" s="4" t="inlineStr">
        <is>
          <t>2 years 2 months 19 days</t>
        </is>
      </c>
    </row>
    <row r="13">
      <c r="A13" s="4" t="inlineStr">
        <is>
          <t>Operating lease, weighted average discount rate, percent</t>
        </is>
      </c>
      <c r="D13" s="4" t="inlineStr">
        <is>
          <t>4.76%</t>
        </is>
      </c>
    </row>
    <row r="14">
      <c r="A14" s="4" t="inlineStr">
        <is>
          <t>DMS Agreement</t>
        </is>
      </c>
    </row>
    <row r="15">
      <c r="A15" s="3" t="inlineStr">
        <is>
          <t>Leases [Line Items]</t>
        </is>
      </c>
    </row>
    <row r="16">
      <c r="A16" s="4" t="inlineStr">
        <is>
          <t>Term of agreement</t>
        </is>
      </c>
      <c r="C16" s="4" t="inlineStr">
        <is>
          <t>2 years</t>
        </is>
      </c>
    </row>
    <row r="17">
      <c r="A17" s="4" t="inlineStr">
        <is>
          <t>Expiration date</t>
        </is>
      </c>
      <c r="C17" s="4" t="inlineStr">
        <is>
          <t>Jul. 31,
		2021</t>
        </is>
      </c>
    </row>
    <row r="18">
      <c r="A18" s="4" t="inlineStr">
        <is>
          <t>Operating lease, existence of option to extend</t>
        </is>
      </c>
      <c r="C18" s="4" t="inlineStr">
        <is>
          <t>true</t>
        </is>
      </c>
    </row>
    <row r="19">
      <c r="A19" s="4" t="inlineStr">
        <is>
          <t>Lease, option to extend</t>
        </is>
      </c>
      <c r="C19" s="4" t="inlineStr">
        <is>
          <t>The term may be extended by agreement of the parties for additional two-year periods upon written notice to the supplier at least 30 days prior to expiration of the then-current term.</t>
        </is>
      </c>
    </row>
    <row r="20">
      <c r="A20" s="4" t="inlineStr">
        <is>
          <t>Operating lease, existence of option to terminate</t>
        </is>
      </c>
      <c r="C20" s="4" t="inlineStr">
        <is>
          <t>true</t>
        </is>
      </c>
    </row>
    <row r="21">
      <c r="A21" s="4" t="inlineStr">
        <is>
          <t>Lease, option to terminate</t>
        </is>
      </c>
      <c r="C21" s="4" t="inlineStr">
        <is>
          <t>The DMS Agreement (or any individual SOW) may be terminated earlier by AlloVir at any time by providing 190 days’ notice.</t>
        </is>
      </c>
    </row>
    <row r="22">
      <c r="A22" s="4" t="inlineStr">
        <is>
          <t>Lease renewal term</t>
        </is>
      </c>
      <c r="C22" s="4" t="inlineStr">
        <is>
          <t>2 years</t>
        </is>
      </c>
      <c r="G22" s="4" t="inlineStr">
        <is>
          <t>2 years</t>
        </is>
      </c>
    </row>
    <row r="23">
      <c r="A23" s="4" t="inlineStr">
        <is>
          <t>Estimated lease term</t>
        </is>
      </c>
      <c r="C23" s="4" t="inlineStr">
        <is>
          <t>4 years 3 months</t>
        </is>
      </c>
    </row>
    <row r="24">
      <c r="A24" s="4" t="inlineStr">
        <is>
          <t>Estimated lease expiring month and year</t>
        </is>
      </c>
      <c r="C24" s="4" t="inlineStr">
        <is>
          <t>2023-07</t>
        </is>
      </c>
    </row>
    <row r="25">
      <c r="A25" s="4" t="inlineStr">
        <is>
          <t>ROU asset</t>
        </is>
      </c>
      <c r="C25" s="6" t="n">
        <v>6900</v>
      </c>
    </row>
    <row r="26">
      <c r="A26" s="4" t="inlineStr">
        <is>
          <t>Lease liability</t>
        </is>
      </c>
      <c r="C26" s="6" t="n">
        <v>6900</v>
      </c>
    </row>
    <row r="27">
      <c r="A27" s="4" t="inlineStr">
        <is>
          <t>2020 DMS Agreement</t>
        </is>
      </c>
    </row>
    <row r="28">
      <c r="A28" s="3" t="inlineStr">
        <is>
          <t>Leases [Line Items]</t>
        </is>
      </c>
    </row>
    <row r="29">
      <c r="A29" s="4" t="inlineStr">
        <is>
          <t>Term of agreement</t>
        </is>
      </c>
      <c r="B29" s="4" t="inlineStr">
        <is>
          <t>1 year</t>
        </is>
      </c>
    </row>
    <row r="30">
      <c r="A30" s="4" t="inlineStr">
        <is>
          <t>Lease renewal term</t>
        </is>
      </c>
      <c r="B30" s="4" t="inlineStr">
        <is>
          <t>1 year</t>
        </is>
      </c>
    </row>
    <row r="31">
      <c r="A31" s="4" t="inlineStr">
        <is>
          <t>Estimated lease term</t>
        </is>
      </c>
      <c r="B31" s="4" t="inlineStr">
        <is>
          <t>2 years</t>
        </is>
      </c>
    </row>
    <row r="32">
      <c r="A32" s="4" t="inlineStr">
        <is>
          <t>Estimated lease expiring month and year</t>
        </is>
      </c>
      <c r="B32" s="4" t="inlineStr">
        <is>
          <t>2023-01</t>
        </is>
      </c>
    </row>
    <row r="33">
      <c r="A33" s="4" t="inlineStr">
        <is>
          <t>ROU asset</t>
        </is>
      </c>
      <c r="D33" s="6" t="n">
        <v>3100</v>
      </c>
    </row>
    <row r="34">
      <c r="A34" s="4" t="inlineStr">
        <is>
          <t>Lease liability</t>
        </is>
      </c>
      <c r="D34" s="5" t="n">
        <v>2500</v>
      </c>
    </row>
    <row r="35">
      <c r="A35" s="4" t="inlineStr">
        <is>
          <t>Utilization fee</t>
        </is>
      </c>
      <c r="B35" s="6" t="n">
        <v>3200</v>
      </c>
    </row>
    <row r="36">
      <c r="A36" s="4" t="inlineStr">
        <is>
          <t>Lessee operating lease, lease term including renewal option</t>
        </is>
      </c>
      <c r="B36" s="4" t="inlineStr">
        <is>
          <t>2 years</t>
        </is>
      </c>
    </row>
    <row r="37">
      <c r="A37" s="4" t="inlineStr">
        <is>
          <t>Prepaid utilization fee</t>
        </is>
      </c>
      <c r="D37" s="6" t="n">
        <v>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Mar. 31, 2021</t>
        </is>
      </c>
      <c r="C1" s="2" t="inlineStr">
        <is>
          <t>Dec. 31, 2020</t>
        </is>
      </c>
    </row>
    <row r="2">
      <c r="A2" s="3" t="inlineStr">
        <is>
          <t>Leases [Abstract]</t>
        </is>
      </c>
    </row>
    <row r="3">
      <c r="A3" s="4" t="inlineStr">
        <is>
          <t>2021 (remaining 9 months)</t>
        </is>
      </c>
      <c r="B3" s="6" t="n">
        <v>4020</v>
      </c>
    </row>
    <row r="4">
      <c r="A4" s="4" t="inlineStr">
        <is>
          <t>2022</t>
        </is>
      </c>
      <c r="B4" s="5" t="n">
        <v>4560</v>
      </c>
    </row>
    <row r="5">
      <c r="A5" s="4" t="inlineStr">
        <is>
          <t>2023</t>
        </is>
      </c>
      <c r="B5" s="5" t="n">
        <v>2175</v>
      </c>
    </row>
    <row r="6">
      <c r="A6" s="4" t="inlineStr">
        <is>
          <t>Total lease payments</t>
        </is>
      </c>
      <c r="B6" s="5" t="n">
        <v>10755</v>
      </c>
    </row>
    <row r="7">
      <c r="A7" s="4" t="inlineStr">
        <is>
          <t>Less: interest (3.40% - 5.75%)</t>
        </is>
      </c>
      <c r="B7" s="5" t="n">
        <v>-558</v>
      </c>
    </row>
    <row r="8">
      <c r="A8" s="4" t="inlineStr">
        <is>
          <t>Total lease liability</t>
        </is>
      </c>
      <c r="B8" s="5" t="n">
        <v>10197</v>
      </c>
    </row>
    <row r="9">
      <c r="A9" s="4" t="inlineStr">
        <is>
          <t>Operating lease liability, current</t>
        </is>
      </c>
      <c r="B9" s="5" t="n">
        <v>4785</v>
      </c>
      <c r="C9" s="6" t="n">
        <v>3229</v>
      </c>
    </row>
    <row r="10">
      <c r="A10" s="4" t="inlineStr">
        <is>
          <t>Operating lease liability, long term</t>
        </is>
      </c>
      <c r="B10" s="6" t="n">
        <v>5412</v>
      </c>
      <c r="C10" s="6" t="n">
        <v>54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Leases - Summary of Operating Lease Liabilities (Details) (Parenthetical)</t>
        </is>
      </c>
      <c r="B1" s="2" t="inlineStr">
        <is>
          <t>Mar. 31, 2021</t>
        </is>
      </c>
    </row>
    <row r="2">
      <c r="A2" s="3" t="inlineStr">
        <is>
          <t>Lessor Lease Description [Line Items]</t>
        </is>
      </c>
    </row>
    <row r="3">
      <c r="A3" s="4" t="inlineStr">
        <is>
          <t>Operating lease interest percentage</t>
        </is>
      </c>
      <c r="B3" s="4" t="inlineStr">
        <is>
          <t>4.76%</t>
        </is>
      </c>
    </row>
    <row r="4">
      <c r="A4" s="4" t="inlineStr">
        <is>
          <t>Minimum</t>
        </is>
      </c>
    </row>
    <row r="5">
      <c r="A5" s="3" t="inlineStr">
        <is>
          <t>Lessor Lease Description [Line Items]</t>
        </is>
      </c>
    </row>
    <row r="6">
      <c r="A6" s="4" t="inlineStr">
        <is>
          <t>Operating lease interest percentage</t>
        </is>
      </c>
      <c r="B6" s="4" t="inlineStr">
        <is>
          <t>3.40%</t>
        </is>
      </c>
    </row>
    <row r="7">
      <c r="A7" s="4" t="inlineStr">
        <is>
          <t>Maximum</t>
        </is>
      </c>
    </row>
    <row r="8">
      <c r="A8" s="3" t="inlineStr">
        <is>
          <t>Lessor Lease Description [Line Items]</t>
        </is>
      </c>
    </row>
    <row r="9">
      <c r="A9" s="4" t="inlineStr">
        <is>
          <t>Operating lease interest percentage</t>
        </is>
      </c>
      <c r="B9" s="4" t="inlineStr">
        <is>
          <t>5.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Employee compensation and benefits</t>
        </is>
      </c>
      <c r="B3" s="6" t="n">
        <v>1296</v>
      </c>
      <c r="C3" s="6" t="n">
        <v>3314</v>
      </c>
    </row>
    <row r="4">
      <c r="A4" s="4" t="inlineStr">
        <is>
          <t>Professional fees</t>
        </is>
      </c>
      <c r="B4" s="5" t="n">
        <v>864</v>
      </c>
      <c r="C4" s="5" t="n">
        <v>696</v>
      </c>
    </row>
    <row r="5">
      <c r="A5" s="4" t="inlineStr">
        <is>
          <t>Research and development</t>
        </is>
      </c>
      <c r="B5" s="5" t="n">
        <v>5490</v>
      </c>
      <c r="C5" s="5" t="n">
        <v>3347</v>
      </c>
    </row>
    <row r="6">
      <c r="A6" s="4" t="inlineStr">
        <is>
          <t>Other</t>
        </is>
      </c>
      <c r="B6" s="5" t="n">
        <v>229</v>
      </c>
      <c r="C6" s="5" t="n">
        <v>173</v>
      </c>
    </row>
    <row r="7">
      <c r="A7" s="4" t="inlineStr">
        <is>
          <t>Total accrued expenses</t>
        </is>
      </c>
      <c r="B7" s="6" t="n">
        <v>7879</v>
      </c>
      <c r="C7" s="6" t="n">
        <v>75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2" customWidth="1" min="5" max="5"/>
    <col width="21" customWidth="1" min="6" max="6"/>
    <col width="21" customWidth="1" min="7" max="7"/>
    <col width="21" customWidth="1" min="8" max="8"/>
  </cols>
  <sheetData>
    <row r="1">
      <c r="A1" s="1" t="inlineStr">
        <is>
          <t>Sponsored Research, Collaboration and License Agreements - Additional Information (Details)</t>
        </is>
      </c>
      <c r="B1" s="2" t="inlineStr">
        <is>
          <t>1 Months Ended</t>
        </is>
      </c>
      <c r="G1" s="2" t="inlineStr">
        <is>
          <t>3 Months Ended</t>
        </is>
      </c>
    </row>
    <row r="2">
      <c r="B2" s="2" t="inlineStr">
        <is>
          <t>Nov. 30, 2020USD ($)</t>
        </is>
      </c>
      <c r="C2" s="2" t="inlineStr">
        <is>
          <t>May 31, 2020USD ($)</t>
        </is>
      </c>
      <c r="D2" s="2" t="inlineStr">
        <is>
          <t>Dec. 31, 2019USD ($)</t>
        </is>
      </c>
      <c r="E2" s="2" t="inlineStr">
        <is>
          <t>Jun. 30, 2019USD ($)Installment</t>
        </is>
      </c>
      <c r="F2" s="2" t="inlineStr">
        <is>
          <t>Aug. 31, 2017USD ($)</t>
        </is>
      </c>
      <c r="G2" s="2" t="inlineStr">
        <is>
          <t>Mar. 31, 2021USD ($)</t>
        </is>
      </c>
      <c r="H2" s="2" t="inlineStr">
        <is>
          <t>Mar. 31, 2020USD ($)</t>
        </is>
      </c>
    </row>
    <row r="3">
      <c r="A3" s="3" t="inlineStr">
        <is>
          <t>Sponsored Research, Collaboration and License Agreements [Line Items]</t>
        </is>
      </c>
    </row>
    <row r="4">
      <c r="A4" s="4" t="inlineStr">
        <is>
          <t>Research and development expense</t>
        </is>
      </c>
      <c r="G4" s="6" t="n">
        <v>20393000</v>
      </c>
      <c r="H4" s="6" t="n">
        <v>6839000</v>
      </c>
    </row>
    <row r="5">
      <c r="A5" s="4" t="inlineStr">
        <is>
          <t>CPRIT | Non-commercial License Agreement</t>
        </is>
      </c>
    </row>
    <row r="6">
      <c r="A6" s="3" t="inlineStr">
        <is>
          <t>Sponsored Research, Collaboration and License Agreements [Line Items]</t>
        </is>
      </c>
    </row>
    <row r="7">
      <c r="A7" s="4" t="inlineStr">
        <is>
          <t>Maximum paid percentage of grant award proceeds until which revenue share is payable</t>
        </is>
      </c>
      <c r="F7" s="4" t="inlineStr">
        <is>
          <t>400.00%</t>
        </is>
      </c>
    </row>
    <row r="8">
      <c r="A8" s="4" t="inlineStr">
        <is>
          <t>Royalty payments</t>
        </is>
      </c>
      <c r="G8" s="5" t="n">
        <v>0</v>
      </c>
      <c r="H8" s="5" t="n">
        <v>0</v>
      </c>
    </row>
    <row r="9">
      <c r="A9" s="4" t="inlineStr">
        <is>
          <t>CPRIT | Grant</t>
        </is>
      </c>
    </row>
    <row r="10">
      <c r="A10" s="3" t="inlineStr">
        <is>
          <t>Sponsored Research, Collaboration and License Agreements [Line Items]</t>
        </is>
      </c>
    </row>
    <row r="11">
      <c r="A11" s="4" t="inlineStr">
        <is>
          <t>Revenue from grant</t>
        </is>
      </c>
      <c r="F11" s="6" t="n">
        <v>9000000</v>
      </c>
    </row>
    <row r="12">
      <c r="A12" s="4" t="inlineStr">
        <is>
          <t>Period of grant</t>
        </is>
      </c>
      <c r="F12" s="4" t="inlineStr">
        <is>
          <t>3 years</t>
        </is>
      </c>
    </row>
    <row r="13">
      <c r="A13" s="4" t="inlineStr">
        <is>
          <t>Percentage of obligation of grant funds used</t>
        </is>
      </c>
      <c r="F13" s="4" t="inlineStr">
        <is>
          <t>50.00%</t>
        </is>
      </c>
    </row>
    <row r="14">
      <c r="A14" s="4" t="inlineStr">
        <is>
          <t>Cost incurred to obtain or fulfill the contract</t>
        </is>
      </c>
      <c r="F14" s="6" t="n">
        <v>0</v>
      </c>
    </row>
    <row r="15">
      <c r="A15" s="4" t="inlineStr">
        <is>
          <t>Grant funds received returned amount</t>
        </is>
      </c>
      <c r="D15" s="6" t="n">
        <v>2600000</v>
      </c>
    </row>
    <row r="16">
      <c r="A16" s="4" t="inlineStr">
        <is>
          <t>Interest relating to grant funds returned</t>
        </is>
      </c>
      <c r="D16" s="5" t="n">
        <v>100000</v>
      </c>
    </row>
    <row r="17">
      <c r="A17" s="4" t="inlineStr">
        <is>
          <t>Deferred revenue balance</t>
        </is>
      </c>
      <c r="D17" s="6" t="n">
        <v>0</v>
      </c>
    </row>
    <row r="18">
      <c r="A18" s="4" t="inlineStr">
        <is>
          <t>A&amp;R License Agreement | BCM</t>
        </is>
      </c>
    </row>
    <row r="19">
      <c r="A19" s="3" t="inlineStr">
        <is>
          <t>Sponsored Research, Collaboration and License Agreements [Line Items]</t>
        </is>
      </c>
    </row>
    <row r="20">
      <c r="A20" s="4" t="inlineStr">
        <is>
          <t>Non-refundable license fee payments</t>
        </is>
      </c>
      <c r="C20" s="6" t="n">
        <v>250000</v>
      </c>
    </row>
    <row r="21">
      <c r="A21" s="4" t="inlineStr">
        <is>
          <t>Milestone payments</t>
        </is>
      </c>
      <c r="G21" s="6" t="n">
        <v>40000000</v>
      </c>
    </row>
    <row r="22">
      <c r="A22" s="4" t="inlineStr">
        <is>
          <t>Minimum percentage of eligible to receive tiered royalties</t>
        </is>
      </c>
      <c r="G22" s="4" t="inlineStr">
        <is>
          <t>1.00%</t>
        </is>
      </c>
    </row>
    <row r="23">
      <c r="A23" s="4" t="inlineStr">
        <is>
          <t>Second License Agreement | BCM</t>
        </is>
      </c>
    </row>
    <row r="24">
      <c r="A24" s="3" t="inlineStr">
        <is>
          <t>Sponsored Research, Collaboration and License Agreements [Line Items]</t>
        </is>
      </c>
    </row>
    <row r="25">
      <c r="A25" s="4" t="inlineStr">
        <is>
          <t>Non-refundable license fee payments</t>
        </is>
      </c>
      <c r="B25" s="6" t="n">
        <v>125000</v>
      </c>
    </row>
    <row r="26">
      <c r="A26" s="4" t="inlineStr">
        <is>
          <t>Milestone payments</t>
        </is>
      </c>
      <c r="G26" s="6" t="n">
        <v>30000000</v>
      </c>
    </row>
    <row r="27">
      <c r="A27" s="4" t="inlineStr">
        <is>
          <t>Minimum percentage of eligible to receive tiered royalties</t>
        </is>
      </c>
      <c r="G27" s="4" t="inlineStr">
        <is>
          <t>1.00%</t>
        </is>
      </c>
    </row>
    <row r="28">
      <c r="A28" s="4" t="inlineStr">
        <is>
          <t>Non-refundable license fee payments, first year through fourth anniversary of effective date</t>
        </is>
      </c>
      <c r="G28" s="6" t="n">
        <v>20000</v>
      </c>
    </row>
    <row r="29">
      <c r="A29" s="4" t="inlineStr">
        <is>
          <t>Non-refundable license fee payments fifth anniversary of effective date and continuing thereafter</t>
        </is>
      </c>
      <c r="G29" s="5" t="n">
        <v>40000</v>
      </c>
    </row>
    <row r="30">
      <c r="A30" s="4" t="inlineStr">
        <is>
          <t>SRA-2 | BCM</t>
        </is>
      </c>
    </row>
    <row r="31">
      <c r="A31" s="3" t="inlineStr">
        <is>
          <t>Sponsored Research, Collaboration and License Agreements [Line Items]</t>
        </is>
      </c>
    </row>
    <row r="32">
      <c r="A32" s="4" t="inlineStr">
        <is>
          <t>Agreement for research activities, term</t>
        </is>
      </c>
      <c r="E32" s="4" t="inlineStr">
        <is>
          <t>1 year</t>
        </is>
      </c>
    </row>
    <row r="33">
      <c r="A33" s="4" t="inlineStr">
        <is>
          <t>Agreement for research activities, additional term with written consent</t>
        </is>
      </c>
      <c r="E33" s="4" t="inlineStr">
        <is>
          <t>1 year</t>
        </is>
      </c>
    </row>
    <row r="34">
      <c r="A34" s="4" t="inlineStr">
        <is>
          <t>Research activities performing fees</t>
        </is>
      </c>
      <c r="E34" s="6" t="n">
        <v>1000000</v>
      </c>
    </row>
    <row r="35">
      <c r="A35" s="4" t="inlineStr">
        <is>
          <t>Number of installment for research activities payments | Installment</t>
        </is>
      </c>
      <c r="E35" s="5" t="n">
        <v>4</v>
      </c>
    </row>
    <row r="36">
      <c r="A36" s="4" t="inlineStr">
        <is>
          <t>Research Agreement | BCM</t>
        </is>
      </c>
    </row>
    <row r="37">
      <c r="A37" s="3" t="inlineStr">
        <is>
          <t>Sponsored Research, Collaboration and License Agreements [Line Items]</t>
        </is>
      </c>
    </row>
    <row r="38">
      <c r="A38" s="4" t="inlineStr">
        <is>
          <t>Agreement for research activities, term</t>
        </is>
      </c>
      <c r="B38" s="4" t="inlineStr">
        <is>
          <t>3 years</t>
        </is>
      </c>
    </row>
    <row r="39">
      <c r="A39" s="4" t="inlineStr">
        <is>
          <t>Research activities performing fees</t>
        </is>
      </c>
      <c r="B39" s="6" t="n">
        <v>2000000</v>
      </c>
    </row>
    <row r="40">
      <c r="A40" s="4" t="inlineStr">
        <is>
          <t>Total research activities performing fees, over the term</t>
        </is>
      </c>
      <c r="B40" s="6" t="n">
        <v>6000000</v>
      </c>
    </row>
    <row r="41">
      <c r="A41" s="4" t="inlineStr">
        <is>
          <t>Collective Agreements | BCM</t>
        </is>
      </c>
    </row>
    <row r="42">
      <c r="A42" s="3" t="inlineStr">
        <is>
          <t>Sponsored Research, Collaboration and License Agreements [Line Items]</t>
        </is>
      </c>
    </row>
    <row r="43">
      <c r="A43" s="4" t="inlineStr">
        <is>
          <t>Research and development expense</t>
        </is>
      </c>
      <c r="G43" s="6" t="n">
        <v>900000</v>
      </c>
      <c r="H43" s="6" t="n">
        <v>400000</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Funding Arrangements - Additional Information (Details) - Grant - USD ($) $ in Millions</t>
        </is>
      </c>
      <c r="B1" s="2" t="inlineStr">
        <is>
          <t>1 Months Ended</t>
        </is>
      </c>
      <c r="C1" s="2" t="inlineStr">
        <is>
          <t>3 Months Ended</t>
        </is>
      </c>
    </row>
    <row r="2">
      <c r="B2" s="2" t="inlineStr">
        <is>
          <t>Jun. 30, 2017</t>
        </is>
      </c>
      <c r="C2" s="2" t="inlineStr">
        <is>
          <t>Mar. 31, 2021</t>
        </is>
      </c>
      <c r="D2" s="2" t="inlineStr">
        <is>
          <t>Mar. 31, 2020</t>
        </is>
      </c>
    </row>
    <row r="3">
      <c r="A3" s="3" t="inlineStr">
        <is>
          <t>Research And Development Arrangement Contract To Perform For Others [Line Items]</t>
        </is>
      </c>
    </row>
    <row r="4">
      <c r="A4" s="4" t="inlineStr">
        <is>
          <t>Research grant, description and terms</t>
        </is>
      </c>
      <c r="C4" s="4" t="inlineStr">
        <is>
          <t>In June 2017, the Company was awarded a Small Business Innovation Research (“SBIR”) grant by the National Institute of Health (“NIH”) in the amount of $3.0 million. This grant was effective from September 15, 2017 to June 30, 2020 and in April 2020, the Company received an extension through June 30, 2021.</t>
        </is>
      </c>
    </row>
    <row r="5">
      <c r="A5" s="4" t="inlineStr">
        <is>
          <t>Research revenue grant awarded</t>
        </is>
      </c>
      <c r="B5" s="6" t="n">
        <v>3</v>
      </c>
    </row>
    <row r="6">
      <c r="A6" s="4" t="inlineStr">
        <is>
          <t>Grant revenue received</t>
        </is>
      </c>
      <c r="C6" s="6" t="n">
        <v>0</v>
      </c>
      <c r="D6" s="6" t="n">
        <v>0</v>
      </c>
    </row>
    <row r="7">
      <c r="A7" s="4" t="inlineStr">
        <is>
          <t>Research related income recognized</t>
        </is>
      </c>
      <c r="C7" s="6" t="n">
        <v>0</v>
      </c>
      <c r="D7" s="6" t="n">
        <v>48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37" customWidth="1" min="2" max="2"/>
    <col width="80" customWidth="1" min="3" max="3"/>
    <col width="37" customWidth="1" min="4" max="4"/>
  </cols>
  <sheetData>
    <row r="1">
      <c r="A1" s="1" t="inlineStr">
        <is>
          <t>Stockholders Equity - Additional Information (Details)</t>
        </is>
      </c>
      <c r="B1" s="2" t="inlineStr">
        <is>
          <t>Aug. 03, 2020USD ($)$ / sharesshares</t>
        </is>
      </c>
      <c r="C1" s="2" t="inlineStr">
        <is>
          <t>Mar. 31, 2021USD ($)Vote$ / sharesshares</t>
        </is>
      </c>
      <c r="D1" s="2" t="inlineStr">
        <is>
          <t>Dec. 31, 2020USD ($)$ / sharesshares</t>
        </is>
      </c>
    </row>
    <row r="2">
      <c r="A2" s="3" t="inlineStr">
        <is>
          <t>Class Of Stock [Line Items]</t>
        </is>
      </c>
    </row>
    <row r="3">
      <c r="A3" s="4" t="inlineStr">
        <is>
          <t>Preferred stock, par or stated value per share | $ / shares</t>
        </is>
      </c>
      <c r="C3" s="7" t="n">
        <v>0.0001</v>
      </c>
      <c r="D3" s="7" t="n">
        <v>0.0001</v>
      </c>
    </row>
    <row r="4">
      <c r="A4" s="4" t="inlineStr">
        <is>
          <t>Preferred stock, shares authorized</t>
        </is>
      </c>
      <c r="C4" s="5" t="n">
        <v>10000000</v>
      </c>
      <c r="D4" s="5" t="n">
        <v>10000000</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150000000</v>
      </c>
      <c r="D7" s="5" t="n">
        <v>150000000</v>
      </c>
    </row>
    <row r="8">
      <c r="A8" s="4" t="inlineStr">
        <is>
          <t>Common stock, par value | $ / shares</t>
        </is>
      </c>
      <c r="C8" s="7" t="n">
        <v>0.0001</v>
      </c>
      <c r="D8" s="7" t="n">
        <v>0.0001</v>
      </c>
    </row>
    <row r="9">
      <c r="A9" s="4" t="inlineStr">
        <is>
          <t>Number of votes per share | Vote</t>
        </is>
      </c>
      <c r="C9" s="5" t="n">
        <v>1</v>
      </c>
    </row>
    <row r="10">
      <c r="A10" s="4" t="inlineStr">
        <is>
          <t>Common stock, voting rights</t>
        </is>
      </c>
      <c r="C10" s="4" t="inlineStr">
        <is>
          <t>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t>
        </is>
      </c>
    </row>
    <row r="11">
      <c r="A11" s="4" t="inlineStr">
        <is>
          <t>Cash dividends declared or paid | $</t>
        </is>
      </c>
      <c r="C11" s="6" t="n">
        <v>0</v>
      </c>
      <c r="D11" s="6" t="n">
        <v>0</v>
      </c>
    </row>
    <row r="12">
      <c r="A12" s="4" t="inlineStr">
        <is>
          <t>IPO</t>
        </is>
      </c>
    </row>
    <row r="13">
      <c r="A13" s="3" t="inlineStr">
        <is>
          <t>Class Of Stock [Line Items]</t>
        </is>
      </c>
    </row>
    <row r="14">
      <c r="A14" s="4" t="inlineStr">
        <is>
          <t>Preferred stock, par or stated value per share | $ / shares</t>
        </is>
      </c>
      <c r="B14" s="7" t="n">
        <v>0.0001</v>
      </c>
    </row>
    <row r="15">
      <c r="A15" s="4" t="inlineStr">
        <is>
          <t>Preferred stock, shares authorized</t>
        </is>
      </c>
      <c r="B15" s="5" t="n">
        <v>10000000</v>
      </c>
    </row>
    <row r="16">
      <c r="A16" s="4" t="inlineStr">
        <is>
          <t>Common stock issued and sold</t>
        </is>
      </c>
      <c r="B16" s="5" t="n">
        <v>18687500</v>
      </c>
    </row>
    <row r="17">
      <c r="A17" s="4" t="inlineStr">
        <is>
          <t>Public offering price per share | $ / shares</t>
        </is>
      </c>
      <c r="B17" s="6" t="n">
        <v>17</v>
      </c>
    </row>
    <row r="18">
      <c r="A18" s="4" t="inlineStr">
        <is>
          <t>Proceeds from issuance of common stock | $</t>
        </is>
      </c>
      <c r="B18" s="6" t="n">
        <v>292000000</v>
      </c>
    </row>
    <row r="19">
      <c r="A19" s="4" t="inlineStr">
        <is>
          <t>Stock issued upon conversion of preferred stock</t>
        </is>
      </c>
      <c r="B19" s="5" t="n">
        <v>39859139</v>
      </c>
    </row>
    <row r="20">
      <c r="A20" s="4" t="inlineStr">
        <is>
          <t>Over-Allotment Option</t>
        </is>
      </c>
    </row>
    <row r="21">
      <c r="A21" s="3" t="inlineStr">
        <is>
          <t>Class Of Stock [Line Items]</t>
        </is>
      </c>
    </row>
    <row r="22">
      <c r="A22" s="4" t="inlineStr">
        <is>
          <t>Common stock issued and sold</t>
        </is>
      </c>
      <c r="B22" s="5" t="n">
        <v>2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0393</v>
      </c>
      <c r="C4" s="6" t="n">
        <v>6839</v>
      </c>
    </row>
    <row r="5">
      <c r="A5" s="4" t="inlineStr">
        <is>
          <t>General and administrative</t>
        </is>
      </c>
      <c r="B5" s="5" t="n">
        <v>10470</v>
      </c>
      <c r="C5" s="5" t="n">
        <v>3001</v>
      </c>
    </row>
    <row r="6">
      <c r="A6" s="4" t="inlineStr">
        <is>
          <t>Total operating expenses</t>
        </is>
      </c>
      <c r="B6" s="5" t="n">
        <v>30863</v>
      </c>
      <c r="C6" s="5" t="n">
        <v>9840</v>
      </c>
    </row>
    <row r="7">
      <c r="A7" s="4" t="inlineStr">
        <is>
          <t>Loss from operations</t>
        </is>
      </c>
      <c r="B7" s="5" t="n">
        <v>-30863</v>
      </c>
      <c r="C7" s="5" t="n">
        <v>-9840</v>
      </c>
    </row>
    <row r="8">
      <c r="A8" s="3" t="inlineStr">
        <is>
          <t>Total other income (loss), net:</t>
        </is>
      </c>
    </row>
    <row r="9">
      <c r="A9" s="4" t="inlineStr">
        <is>
          <t>Interest income</t>
        </is>
      </c>
      <c r="B9" s="5" t="n">
        <v>505</v>
      </c>
      <c r="C9" s="5" t="n">
        <v>457</v>
      </c>
    </row>
    <row r="10">
      <c r="A10" s="4" t="inlineStr">
        <is>
          <t>Other income (loss), net</t>
        </is>
      </c>
      <c r="B10" s="5" t="n">
        <v>-565</v>
      </c>
      <c r="C10" s="5" t="n">
        <v>44</v>
      </c>
    </row>
    <row r="11">
      <c r="A11" s="4" t="inlineStr">
        <is>
          <t>Net loss</t>
        </is>
      </c>
      <c r="B11" s="6" t="n">
        <v>-30923</v>
      </c>
      <c r="C11" s="6" t="n">
        <v>-9339</v>
      </c>
    </row>
    <row r="12">
      <c r="A12" s="4" t="inlineStr">
        <is>
          <t>Net loss per share — basic and diluted</t>
        </is>
      </c>
      <c r="B12" s="8" t="n">
        <v>-0.5</v>
      </c>
      <c r="C12" s="8" t="n">
        <v>-4.21</v>
      </c>
    </row>
    <row r="13">
      <c r="A13" s="4" t="inlineStr">
        <is>
          <t>Weighted-average common shares outstanding — basic and diluted</t>
        </is>
      </c>
      <c r="B13" s="5" t="n">
        <v>62193734</v>
      </c>
      <c r="C13" s="5" t="n">
        <v>2215958</v>
      </c>
    </row>
    <row r="14">
      <c r="A14" s="3" t="inlineStr">
        <is>
          <t>Comprehensive loss:</t>
        </is>
      </c>
    </row>
    <row r="15">
      <c r="A15" s="4" t="inlineStr">
        <is>
          <t>Net loss</t>
        </is>
      </c>
      <c r="B15" s="6" t="n">
        <v>-30923</v>
      </c>
      <c r="C15" s="6" t="n">
        <v>-9339</v>
      </c>
    </row>
    <row r="16">
      <c r="A16" s="3" t="inlineStr">
        <is>
          <t>Other comprehensive income, net of tax:</t>
        </is>
      </c>
    </row>
    <row r="17">
      <c r="A17" s="4" t="inlineStr">
        <is>
          <t>Unrealized gain on available-for-sale securities</t>
        </is>
      </c>
      <c r="B17" s="5" t="n">
        <v>42</v>
      </c>
      <c r="C17" s="5" t="n">
        <v>176</v>
      </c>
    </row>
    <row r="18">
      <c r="A18" s="4" t="inlineStr">
        <is>
          <t>Foreign currency translation adjustment</t>
        </is>
      </c>
      <c r="B18" s="5" t="n">
        <v>83</v>
      </c>
    </row>
    <row r="19">
      <c r="A19" s="4" t="inlineStr">
        <is>
          <t>Total other comprehensive income</t>
        </is>
      </c>
      <c r="B19" s="5" t="n">
        <v>125</v>
      </c>
      <c r="C19" s="5" t="n">
        <v>176</v>
      </c>
    </row>
    <row r="20">
      <c r="A20" s="4" t="inlineStr">
        <is>
          <t>Comprehensive loss</t>
        </is>
      </c>
      <c r="B20" s="6" t="n">
        <v>-30798</v>
      </c>
      <c r="C20" s="6" t="n">
        <v>-9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Mar. 31, 2021</t>
        </is>
      </c>
      <c r="C1" s="2" t="inlineStr">
        <is>
          <t>Dec. 31, 2020</t>
        </is>
      </c>
    </row>
    <row r="2">
      <c r="A2" s="3" t="inlineStr">
        <is>
          <t>Class Of Stock [Line Items]</t>
        </is>
      </c>
    </row>
    <row r="3">
      <c r="A3" s="4" t="inlineStr">
        <is>
          <t>Reserved shares of common stock for issuance</t>
        </is>
      </c>
      <c r="B3" s="5" t="n">
        <v>14015353</v>
      </c>
      <c r="C3" s="5" t="n">
        <v>11279849</v>
      </c>
    </row>
    <row r="4">
      <c r="A4" s="4" t="inlineStr">
        <is>
          <t>2020 Stock Option and Grant Plan</t>
        </is>
      </c>
    </row>
    <row r="5">
      <c r="A5" s="3" t="inlineStr">
        <is>
          <t>Class Of Stock [Line Items]</t>
        </is>
      </c>
    </row>
    <row r="6">
      <c r="A6" s="4" t="inlineStr">
        <is>
          <t>Reserved shares of common stock for issuance</t>
        </is>
      </c>
      <c r="B6" s="5" t="n">
        <v>5350553</v>
      </c>
    </row>
    <row r="7">
      <c r="A7" s="4" t="inlineStr">
        <is>
          <t>Unvested Restricted Stock</t>
        </is>
      </c>
    </row>
    <row r="8">
      <c r="A8" s="3" t="inlineStr">
        <is>
          <t>Class Of Stock [Line Items]</t>
        </is>
      </c>
    </row>
    <row r="9">
      <c r="A9" s="4" t="inlineStr">
        <is>
          <t>Reserved shares of common stock for issuance</t>
        </is>
      </c>
      <c r="B9" s="5" t="n">
        <v>3519753</v>
      </c>
      <c r="C9" s="5" t="n">
        <v>3410979</v>
      </c>
    </row>
    <row r="10">
      <c r="A10" s="4" t="inlineStr">
        <is>
          <t>Option To Purchase Common Stock</t>
        </is>
      </c>
    </row>
    <row r="11">
      <c r="A11" s="3" t="inlineStr">
        <is>
          <t>Class Of Stock [Line Items]</t>
        </is>
      </c>
    </row>
    <row r="12">
      <c r="A12" s="4" t="inlineStr">
        <is>
          <t>Reserved shares of common stock for issuance</t>
        </is>
      </c>
      <c r="B12" s="5" t="n">
        <v>5145047</v>
      </c>
      <c r="C12" s="5" t="n">
        <v>3972909</v>
      </c>
    </row>
    <row r="13">
      <c r="A13" s="4" t="inlineStr">
        <is>
          <t>Stock Available For Grant | 2020 Stock Option and Grant Plan</t>
        </is>
      </c>
    </row>
    <row r="14">
      <c r="A14" s="3" t="inlineStr">
        <is>
          <t>Class Of Stock [Line Items]</t>
        </is>
      </c>
    </row>
    <row r="15">
      <c r="A15" s="4" t="inlineStr">
        <is>
          <t>Reserved shares of common stock for issuance</t>
        </is>
      </c>
      <c r="B15" s="5" t="n">
        <v>5350553</v>
      </c>
      <c r="C15" s="5" t="n">
        <v>3895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s) - USD ($) $ / shares in Units, $ in Millions</t>
        </is>
      </c>
      <c r="B1" s="2" t="inlineStr">
        <is>
          <t>Jan. 01, 2021</t>
        </is>
      </c>
      <c r="C1" s="2" t="inlineStr">
        <is>
          <t>Jul. 02, 2020</t>
        </is>
      </c>
      <c r="D1" s="2" t="inlineStr">
        <is>
          <t>Jul. 31, 2020</t>
        </is>
      </c>
      <c r="E1" s="2" t="inlineStr">
        <is>
          <t>Mar. 31, 2021</t>
        </is>
      </c>
      <c r="F1" s="2" t="inlineStr">
        <is>
          <t>Dec. 31, 2020</t>
        </is>
      </c>
    </row>
    <row r="2">
      <c r="A2" s="3" t="inlineStr">
        <is>
          <t>Share Based Compensation Arrangement By Share Based Payment Award [Line Items]</t>
        </is>
      </c>
    </row>
    <row r="3">
      <c r="A3" s="4" t="inlineStr">
        <is>
          <t>Reserved shares of common stock for issuance</t>
        </is>
      </c>
      <c r="E3" s="5" t="n">
        <v>14015353</v>
      </c>
      <c r="F3" s="5" t="n">
        <v>11279849</v>
      </c>
    </row>
    <row r="4">
      <c r="A4" s="4" t="inlineStr">
        <is>
          <t>Weighted average grant-date fair value of stock options granted</t>
        </is>
      </c>
      <c r="E4" s="8" t="n">
        <v>32.39</v>
      </c>
    </row>
    <row r="5">
      <c r="A5" s="4" t="inlineStr">
        <is>
          <t>Common stock, par value</t>
        </is>
      </c>
      <c r="E5" s="7" t="n">
        <v>0.0001</v>
      </c>
      <c r="F5" s="7" t="n">
        <v>0.0001</v>
      </c>
    </row>
    <row r="6">
      <c r="A6" s="4" t="inlineStr">
        <is>
          <t>Restricted Common Stock</t>
        </is>
      </c>
    </row>
    <row r="7">
      <c r="A7" s="3" t="inlineStr">
        <is>
          <t>Share Based Compensation Arrangement By Share Based Payment Award [Line Items]</t>
        </is>
      </c>
    </row>
    <row r="8">
      <c r="A8" s="4" t="inlineStr">
        <is>
          <t>Awards forfeited or cancelled</t>
        </is>
      </c>
      <c r="E8" s="5" t="n">
        <v>7000</v>
      </c>
    </row>
    <row r="9">
      <c r="A9" s="4" t="inlineStr">
        <is>
          <t>Number of shares granted</t>
        </is>
      </c>
      <c r="E9" s="5" t="n">
        <v>635613</v>
      </c>
    </row>
    <row r="10">
      <c r="A10" s="4" t="inlineStr">
        <is>
          <t>Unrecognized stock-based compensation cost</t>
        </is>
      </c>
      <c r="E10" s="9" t="n">
        <v>34.8</v>
      </c>
    </row>
    <row r="11">
      <c r="A11" s="4" t="inlineStr">
        <is>
          <t>Weighted average period of cost expected to be recognized</t>
        </is>
      </c>
      <c r="E11" s="4" t="inlineStr">
        <is>
          <t>3 years 6 months 10 days</t>
        </is>
      </c>
    </row>
    <row r="12">
      <c r="A12" s="4" t="inlineStr">
        <is>
          <t>Stock Options</t>
        </is>
      </c>
    </row>
    <row r="13">
      <c r="A13" s="3" t="inlineStr">
        <is>
          <t>Share Based Compensation Arrangement By Share Based Payment Award [Line Items]</t>
        </is>
      </c>
    </row>
    <row r="14">
      <c r="A14" s="4" t="inlineStr">
        <is>
          <t>Weighted average period of cost expected to be recognized</t>
        </is>
      </c>
      <c r="E14" s="4" t="inlineStr">
        <is>
          <t>3 years 6 months</t>
        </is>
      </c>
    </row>
    <row r="15">
      <c r="A15" s="4" t="inlineStr">
        <is>
          <t>Unrecognized stock-based compensation expenses</t>
        </is>
      </c>
      <c r="E15" s="9" t="n">
        <v>80.3</v>
      </c>
    </row>
    <row r="16">
      <c r="A16" s="4" t="inlineStr">
        <is>
          <t>2018 Equity Incentive Plan</t>
        </is>
      </c>
    </row>
    <row r="17">
      <c r="A17" s="3" t="inlineStr">
        <is>
          <t>Share Based Compensation Arrangement By Share Based Payment Award [Line Items]</t>
        </is>
      </c>
    </row>
    <row r="18">
      <c r="A18" s="4" t="inlineStr">
        <is>
          <t>Awards vesting period</t>
        </is>
      </c>
      <c r="E18" s="4" t="inlineStr">
        <is>
          <t>4 years</t>
        </is>
      </c>
    </row>
    <row r="19">
      <c r="A19" s="4" t="inlineStr">
        <is>
          <t>Awards contractual term</t>
        </is>
      </c>
      <c r="E19" s="4" t="inlineStr">
        <is>
          <t>10 years</t>
        </is>
      </c>
    </row>
    <row r="20">
      <c r="A20" s="4" t="inlineStr">
        <is>
          <t>Common stock shares granted</t>
        </is>
      </c>
      <c r="E20" s="5" t="n">
        <v>6715415</v>
      </c>
    </row>
    <row r="21">
      <c r="A21" s="4" t="inlineStr">
        <is>
          <t>Number of shares of common stock issuable upon exercise of outstanding options</t>
        </is>
      </c>
      <c r="E21" s="5" t="n">
        <v>98643</v>
      </c>
    </row>
    <row r="22">
      <c r="A22" s="4" t="inlineStr">
        <is>
          <t>Awards forfeited or cancelled</t>
        </is>
      </c>
      <c r="E22" s="5" t="n">
        <v>0</v>
      </c>
    </row>
    <row r="23">
      <c r="A23" s="4" t="inlineStr">
        <is>
          <t>Reserved shares of common stock for issuance</t>
        </is>
      </c>
      <c r="E23" s="5" t="n">
        <v>0</v>
      </c>
    </row>
    <row r="24">
      <c r="A24" s="4" t="inlineStr">
        <is>
          <t>2020 Stock Option and Grant Plan</t>
        </is>
      </c>
    </row>
    <row r="25">
      <c r="A25" s="3" t="inlineStr">
        <is>
          <t>Share Based Compensation Arrangement By Share Based Payment Award [Line Items]</t>
        </is>
      </c>
    </row>
    <row r="26">
      <c r="A26" s="4" t="inlineStr">
        <is>
          <t>Awards vesting period</t>
        </is>
      </c>
      <c r="C26" s="4" t="inlineStr">
        <is>
          <t>4 years</t>
        </is>
      </c>
    </row>
    <row r="27">
      <c r="A27" s="4" t="inlineStr">
        <is>
          <t>Awards contractual term</t>
        </is>
      </c>
      <c r="C27" s="4" t="inlineStr">
        <is>
          <t>10 years</t>
        </is>
      </c>
    </row>
    <row r="28">
      <c r="A28" s="4" t="inlineStr">
        <is>
          <t>Reserved shares of common stock for issuance</t>
        </is>
      </c>
      <c r="E28" s="5" t="n">
        <v>5350553</v>
      </c>
    </row>
    <row r="29">
      <c r="A29" s="4" t="inlineStr">
        <is>
          <t>Common stock authorized for issuance</t>
        </is>
      </c>
      <c r="C29" s="5" t="n">
        <v>8008734</v>
      </c>
    </row>
    <row r="30">
      <c r="A30" s="4" t="inlineStr">
        <is>
          <t>Cumulative increase in number shares reserved for issuance, percentage</t>
        </is>
      </c>
      <c r="C30" s="4" t="inlineStr">
        <is>
          <t>5.00%</t>
        </is>
      </c>
    </row>
    <row r="31">
      <c r="A31" s="4" t="inlineStr">
        <is>
          <t>Shares added to number of available shares under plan</t>
        </is>
      </c>
      <c r="B31" s="5" t="n">
        <v>3255343</v>
      </c>
    </row>
    <row r="32">
      <c r="A32" s="4" t="inlineStr">
        <is>
          <t>Common stock issuable upon exercise of outstanding options</t>
        </is>
      </c>
      <c r="E32" s="5" t="n">
        <v>5085404</v>
      </c>
    </row>
    <row r="33">
      <c r="A33" s="4" t="inlineStr">
        <is>
          <t>2020 Stock Option and Grant Plan | Restricted Common Stock</t>
        </is>
      </c>
    </row>
    <row r="34">
      <c r="A34" s="3" t="inlineStr">
        <is>
          <t>Share Based Compensation Arrangement By Share Based Payment Award [Line Items]</t>
        </is>
      </c>
    </row>
    <row r="35">
      <c r="A35" s="4" t="inlineStr">
        <is>
          <t>Number of shares granted</t>
        </is>
      </c>
      <c r="E35" s="5" t="n">
        <v>886620</v>
      </c>
    </row>
    <row r="36">
      <c r="A36" s="4" t="inlineStr">
        <is>
          <t>2020 ESPP</t>
        </is>
      </c>
    </row>
    <row r="37">
      <c r="A37" s="3" t="inlineStr">
        <is>
          <t>Share Based Compensation Arrangement By Share Based Payment Award [Line Items]</t>
        </is>
      </c>
    </row>
    <row r="38">
      <c r="A38" s="4" t="inlineStr">
        <is>
          <t>Reserved shares of common stock for issuance</t>
        </is>
      </c>
      <c r="D38" s="5" t="n">
        <v>611354</v>
      </c>
    </row>
    <row r="39">
      <c r="A39" s="4" t="inlineStr">
        <is>
          <t>Cumulative increase in number shares reserved for issuance, percentage</t>
        </is>
      </c>
      <c r="D39" s="4" t="inlineStr">
        <is>
          <t>1.00%</t>
        </is>
      </c>
    </row>
    <row r="40">
      <c r="A40" s="4" t="inlineStr">
        <is>
          <t>Common stock, par value</t>
        </is>
      </c>
      <c r="D40" s="7" t="n">
        <v>0.0001</v>
      </c>
    </row>
    <row r="41">
      <c r="A41" s="4" t="inlineStr">
        <is>
          <t>Annual increase in number of shares reserved for issuance</t>
        </is>
      </c>
      <c r="D41" s="5" t="n">
        <v>1222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Common Stock Activity (Details) - Restricted Common Stock</t>
        </is>
      </c>
      <c r="B1" s="2" t="inlineStr">
        <is>
          <t>3 Months Ended</t>
        </is>
      </c>
    </row>
    <row r="2">
      <c r="B2" s="2" t="inlineStr">
        <is>
          <t>Mar. 31, 2021$ / sharesshares</t>
        </is>
      </c>
    </row>
    <row r="3">
      <c r="A3" s="3" t="inlineStr">
        <is>
          <t>Number of Shares</t>
        </is>
      </c>
    </row>
    <row r="4">
      <c r="A4" s="4" t="inlineStr">
        <is>
          <t>Number of Shares, Unvested as of January 1, 2020 | shares</t>
        </is>
      </c>
      <c r="B4" s="5" t="n">
        <v>3410979</v>
      </c>
    </row>
    <row r="5">
      <c r="A5" s="4" t="inlineStr">
        <is>
          <t>Number of Shares, Granted | shares</t>
        </is>
      </c>
      <c r="B5" s="5" t="n">
        <v>635613</v>
      </c>
    </row>
    <row r="6">
      <c r="A6" s="4" t="inlineStr">
        <is>
          <t>Number of Shares, Forfeited | shares</t>
        </is>
      </c>
      <c r="B6" s="5" t="n">
        <v>-7000</v>
      </c>
    </row>
    <row r="7">
      <c r="A7" s="4" t="inlineStr">
        <is>
          <t>Number of Shares, Vested | shares</t>
        </is>
      </c>
      <c r="B7" s="5" t="n">
        <v>-519839</v>
      </c>
    </row>
    <row r="8">
      <c r="A8" s="4" t="inlineStr">
        <is>
          <t>Number of Shares, Unvested as of March 31, 2021 | shares</t>
        </is>
      </c>
      <c r="B8" s="5" t="n">
        <v>3519753</v>
      </c>
    </row>
    <row r="9">
      <c r="A9" s="3" t="inlineStr">
        <is>
          <t>Weighted Average Grant Date Fair Value</t>
        </is>
      </c>
    </row>
    <row r="10">
      <c r="A10" s="4" t="inlineStr">
        <is>
          <t>Weighted Average Grant Date Fair Value, Unvested as of January 1, 2020 | $ / shares</t>
        </is>
      </c>
      <c r="B10" s="8" t="n">
        <v>3.55</v>
      </c>
    </row>
    <row r="11">
      <c r="A11" s="4" t="inlineStr">
        <is>
          <t>Weighted Average Grant Date Fair Value, Granted | $ / shares</t>
        </is>
      </c>
      <c r="B11" s="10" t="n">
        <v>42.32</v>
      </c>
    </row>
    <row r="12">
      <c r="A12" s="4" t="inlineStr">
        <is>
          <t>Weighted Average Grant Date Fair Value, Forfeited | $ / shares</t>
        </is>
      </c>
      <c r="B12" s="10" t="n">
        <v>36.8</v>
      </c>
    </row>
    <row r="13">
      <c r="A13" s="4" t="inlineStr">
        <is>
          <t>Weighted Average Grant Date Fair Value, Vested | $ / shares</t>
        </is>
      </c>
      <c r="B13" s="10" t="n">
        <v>1.86</v>
      </c>
    </row>
    <row r="14">
      <c r="A14" s="4" t="inlineStr">
        <is>
          <t>Weighted Average Grant Date Fair Value, Unvested as of March 31, 2021 | $ / shares</t>
        </is>
      </c>
      <c r="B14" s="8" t="n">
        <v>10.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Options Outstanding, Beginning Balance</t>
        </is>
      </c>
      <c r="B4" s="5" t="n">
        <v>3972909</v>
      </c>
    </row>
    <row r="5">
      <c r="A5" s="4" t="inlineStr">
        <is>
          <t>Number of Options, Granted</t>
        </is>
      </c>
      <c r="B5" s="5" t="n">
        <v>1186138</v>
      </c>
    </row>
    <row r="6">
      <c r="A6" s="4" t="inlineStr">
        <is>
          <t>Number of Options, Forfeited</t>
        </is>
      </c>
      <c r="B6" s="5" t="n">
        <v>-14000</v>
      </c>
    </row>
    <row r="7">
      <c r="A7" s="4" t="inlineStr">
        <is>
          <t>Number of Options Outstanding, Ending Balance</t>
        </is>
      </c>
      <c r="B7" s="5" t="n">
        <v>5145047</v>
      </c>
      <c r="C7" s="5" t="n">
        <v>3972909</v>
      </c>
    </row>
    <row r="8">
      <c r="A8" s="4" t="inlineStr">
        <is>
          <t>Options vested and exercisable at March 31, 2021</t>
        </is>
      </c>
      <c r="B8" s="5" t="n">
        <v>28009</v>
      </c>
    </row>
    <row r="9">
      <c r="A9" s="4" t="inlineStr">
        <is>
          <t>Weighted Average Exercise Price, Options outstanding as of January 1, 2021</t>
        </is>
      </c>
      <c r="B9" s="8" t="n">
        <v>17.84</v>
      </c>
    </row>
    <row r="10">
      <c r="A10" s="4" t="inlineStr">
        <is>
          <t>Weighted Average Exercise Price, Granted</t>
        </is>
      </c>
      <c r="B10" s="10" t="n">
        <v>42.3</v>
      </c>
    </row>
    <row r="11">
      <c r="A11" s="4" t="inlineStr">
        <is>
          <t>Weighted Average Exercise Price, Forfeited</t>
        </is>
      </c>
      <c r="B11" s="10" t="n">
        <v>36.8</v>
      </c>
    </row>
    <row r="12">
      <c r="A12" s="4" t="inlineStr">
        <is>
          <t>Weighted Average Exercise Price, Options outstanding as of March 31, 2021</t>
        </is>
      </c>
      <c r="B12" s="10" t="n">
        <v>23.43</v>
      </c>
      <c r="C12" s="8" t="n">
        <v>17.84</v>
      </c>
    </row>
    <row r="13">
      <c r="A13" s="4" t="inlineStr">
        <is>
          <t>Weighted Average Exercise Price, Options vested and exercisable at March 31, 2021</t>
        </is>
      </c>
      <c r="B13" s="8" t="n">
        <v>6.76</v>
      </c>
    </row>
    <row r="14">
      <c r="A14" s="4" t="inlineStr">
        <is>
          <t>Weighted Average Contractual Life, Options outstanding</t>
        </is>
      </c>
      <c r="B14" s="4" t="inlineStr">
        <is>
          <t>9 years 4 months 24 days</t>
        </is>
      </c>
      <c r="C14" s="4" t="inlineStr">
        <is>
          <t>9 years 7 months 6 days</t>
        </is>
      </c>
    </row>
    <row r="15">
      <c r="A15" s="4" t="inlineStr">
        <is>
          <t>Weighted Average Contractual Life, Options vested and exercisable at March 31, 2021</t>
        </is>
      </c>
      <c r="B15" s="4" t="inlineStr">
        <is>
          <t>8 years 9 months 18 days</t>
        </is>
      </c>
    </row>
    <row r="16">
      <c r="A16" s="4" t="inlineStr">
        <is>
          <t>Aggregate Intrinsic Value, Options outstanding at January 1, 2021</t>
        </is>
      </c>
      <c r="B16" s="6" t="n">
        <v>24616</v>
      </c>
      <c r="C16" s="6" t="n">
        <v>81822</v>
      </c>
    </row>
    <row r="17">
      <c r="A17" s="4" t="inlineStr">
        <is>
          <t>Aggregate Intrinsic Value, Options vested and exercisable at March 31, 2021</t>
        </is>
      </c>
      <c r="B17" s="6" t="n">
        <v>4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Estimated Fair Value Assumptions Using Black Scholes Option-Pricing Model (Details)</t>
        </is>
      </c>
      <c r="B1" s="2" t="inlineStr">
        <is>
          <t>3 Months Ended</t>
        </is>
      </c>
    </row>
    <row r="2">
      <c r="B2" s="2" t="inlineStr">
        <is>
          <t>Mar. 31, 2021$ / shares</t>
        </is>
      </c>
    </row>
    <row r="3">
      <c r="A3" s="3" t="inlineStr">
        <is>
          <t>Disclosure Of Compensation Related Costs Sharebased Payments [Abstract]</t>
        </is>
      </c>
    </row>
    <row r="4">
      <c r="A4" s="4" t="inlineStr">
        <is>
          <t>Expected term (in years)</t>
        </is>
      </c>
      <c r="B4" s="4" t="inlineStr">
        <is>
          <t>6 years 1 month 6 days</t>
        </is>
      </c>
    </row>
    <row r="5">
      <c r="A5" s="4" t="inlineStr">
        <is>
          <t>Expected volatility</t>
        </is>
      </c>
      <c r="B5" s="4" t="inlineStr">
        <is>
          <t>95.00%</t>
        </is>
      </c>
    </row>
    <row r="6">
      <c r="A6" s="4" t="inlineStr">
        <is>
          <t>Risk-free interest rate</t>
        </is>
      </c>
      <c r="B6" s="4" t="inlineStr">
        <is>
          <t>0.64%</t>
        </is>
      </c>
    </row>
    <row r="7">
      <c r="A7" s="4" t="inlineStr">
        <is>
          <t>Fair value of common stock</t>
        </is>
      </c>
      <c r="B7" s="8" t="n">
        <v>4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8103</v>
      </c>
      <c r="C4" s="6" t="n">
        <v>64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311</v>
      </c>
      <c r="C7" s="5" t="n">
        <v>214</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792</v>
      </c>
      <c r="C10" s="6" t="n">
        <v>4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 Disclosure [Abstract]</t>
        </is>
      </c>
    </row>
    <row r="4">
      <c r="A4" s="4" t="inlineStr">
        <is>
          <t>Current income tax expense (benefit)</t>
        </is>
      </c>
      <c r="B4" s="6" t="n">
        <v>0</v>
      </c>
      <c r="C4" s="6" t="n">
        <v>0</v>
      </c>
    </row>
    <row r="5">
      <c r="A5" s="4" t="inlineStr">
        <is>
          <t>Deferred income tax expense (benefit)</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 basic and diluted</t>
        </is>
      </c>
      <c r="B4" s="6" t="n">
        <v>-30923</v>
      </c>
      <c r="C4" s="6" t="n">
        <v>-9339</v>
      </c>
    </row>
    <row r="5">
      <c r="A5" s="3" t="inlineStr">
        <is>
          <t>Denominator:</t>
        </is>
      </c>
    </row>
    <row r="6">
      <c r="A6" s="4" t="inlineStr">
        <is>
          <t>Weighted-average common shares outstanding — basic and diluted</t>
        </is>
      </c>
      <c r="B6" s="5" t="n">
        <v>62193734</v>
      </c>
      <c r="C6" s="5" t="n">
        <v>2215958</v>
      </c>
    </row>
    <row r="7">
      <c r="A7" s="4" t="inlineStr">
        <is>
          <t>Net loss per share – basic and diluted</t>
        </is>
      </c>
      <c r="B7" s="8" t="n">
        <v>-0.5</v>
      </c>
      <c r="C7" s="8" t="n">
        <v>-4.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3 Months Ended</t>
        </is>
      </c>
    </row>
    <row r="2">
      <c r="B2" s="2" t="inlineStr">
        <is>
          <t>Mar. 31, 2021</t>
        </is>
      </c>
      <c r="C2" s="2" t="inlineStr">
        <is>
          <t>Mar. 31, 2020</t>
        </is>
      </c>
    </row>
    <row r="3">
      <c r="A3" s="4" t="inlineStr">
        <is>
          <t>Series A2 Preferred Stock</t>
        </is>
      </c>
    </row>
    <row r="4">
      <c r="A4" s="3" t="inlineStr">
        <is>
          <t>Antidilutive Securities Excluded From Computation Of Earnings Per Share [Line Items]</t>
        </is>
      </c>
    </row>
    <row r="5">
      <c r="A5" s="4" t="inlineStr">
        <is>
          <t>Antidilutive securities excluded from computation of earnings per share</t>
        </is>
      </c>
      <c r="C5" s="5" t="n">
        <v>13420970</v>
      </c>
    </row>
    <row r="6">
      <c r="A6" s="4" t="inlineStr">
        <is>
          <t>Series A3 Preferred Stock</t>
        </is>
      </c>
    </row>
    <row r="7">
      <c r="A7" s="3" t="inlineStr">
        <is>
          <t>Antidilutive Securities Excluded From Computation Of Earnings Per Share [Line Items]</t>
        </is>
      </c>
    </row>
    <row r="8">
      <c r="A8" s="4" t="inlineStr">
        <is>
          <t>Antidilutive securities excluded from computation of earnings per share</t>
        </is>
      </c>
      <c r="C8" s="5" t="n">
        <v>15067706</v>
      </c>
    </row>
    <row r="9">
      <c r="A9" s="4" t="inlineStr">
        <is>
          <t>Series A4 Preferred Stock</t>
        </is>
      </c>
    </row>
    <row r="10">
      <c r="A10" s="3" t="inlineStr">
        <is>
          <t>Antidilutive Securities Excluded From Computation Of Earnings Per Share [Line Items]</t>
        </is>
      </c>
    </row>
    <row r="11">
      <c r="A11" s="4" t="inlineStr">
        <is>
          <t>Antidilutive securities excluded from computation of earnings per share</t>
        </is>
      </c>
      <c r="C11" s="5" t="n">
        <v>1386831</v>
      </c>
    </row>
    <row r="12">
      <c r="A12" s="4" t="inlineStr">
        <is>
          <t>Series B Preferred Stock</t>
        </is>
      </c>
    </row>
    <row r="13">
      <c r="A13" s="3" t="inlineStr">
        <is>
          <t>Antidilutive Securities Excluded From Computation Of Earnings Per Share [Line Items]</t>
        </is>
      </c>
    </row>
    <row r="14">
      <c r="A14" s="4" t="inlineStr">
        <is>
          <t>Antidilutive securities excluded from computation of earnings per share</t>
        </is>
      </c>
      <c r="C14" s="5" t="n">
        <v>9983632</v>
      </c>
    </row>
    <row r="15">
      <c r="A15" s="4" t="inlineStr">
        <is>
          <t>Options To Purchase Common Stock</t>
        </is>
      </c>
    </row>
    <row r="16">
      <c r="A16" s="3" t="inlineStr">
        <is>
          <t>Antidilutive Securities Excluded From Computation Of Earnings Per Share [Line Items]</t>
        </is>
      </c>
    </row>
    <row r="17">
      <c r="A17" s="4" t="inlineStr">
        <is>
          <t>Antidilutive securities excluded from computation of earnings per share</t>
        </is>
      </c>
      <c r="B17" s="5" t="n">
        <v>5145047</v>
      </c>
      <c r="C17" s="5" t="n">
        <v>48315</v>
      </c>
    </row>
    <row r="18">
      <c r="A18" s="4" t="inlineStr">
        <is>
          <t>Unvested Restricted Stock</t>
        </is>
      </c>
    </row>
    <row r="19">
      <c r="A19" s="3" t="inlineStr">
        <is>
          <t>Antidilutive Securities Excluded From Computation Of Earnings Per Share [Line Items]</t>
        </is>
      </c>
    </row>
    <row r="20">
      <c r="A20" s="4" t="inlineStr">
        <is>
          <t>Antidilutive securities excluded from computation of earnings per share</t>
        </is>
      </c>
      <c r="B20" s="5" t="n">
        <v>3519753</v>
      </c>
      <c r="C20" s="5" t="n">
        <v>41669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Amount due to related party</t>
        </is>
      </c>
      <c r="B4" s="6" t="n">
        <v>779</v>
      </c>
      <c r="D4" s="6" t="n">
        <v>572</v>
      </c>
    </row>
    <row r="5">
      <c r="A5" s="4" t="inlineStr">
        <is>
          <t>Consulting fees to members of management</t>
        </is>
      </c>
      <c r="B5" s="5" t="n">
        <v>200</v>
      </c>
      <c r="C5" s="6" t="n">
        <v>300</v>
      </c>
    </row>
    <row r="6">
      <c r="A6" s="4" t="inlineStr">
        <is>
          <t>ElevateBio and Affiliates</t>
        </is>
      </c>
    </row>
    <row r="7">
      <c r="A7" s="3" t="inlineStr">
        <is>
          <t>Related Party Transaction [Line Items]</t>
        </is>
      </c>
    </row>
    <row r="8">
      <c r="A8" s="4" t="inlineStr">
        <is>
          <t>Expenses related to services with related party</t>
        </is>
      </c>
      <c r="B8" s="5" t="n">
        <v>2000</v>
      </c>
      <c r="C8" s="6" t="n">
        <v>1100</v>
      </c>
    </row>
    <row r="9">
      <c r="A9" s="4" t="inlineStr">
        <is>
          <t>Amount due to related party</t>
        </is>
      </c>
      <c r="B9" s="6" t="n">
        <v>800</v>
      </c>
      <c r="D9" s="6" t="n">
        <v>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25" customWidth="1" min="8" max="8"/>
  </cols>
  <sheetData>
    <row r="1">
      <c r="A1" s="1" t="inlineStr">
        <is>
          <t>CONDENSED CONSOLIDATED STATEMENTS OF CONVERTIBLE PREFERRED STOCK AND CHANGES IN STOCKHOLDERS' EQUITY (DEFICIT)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B Preferred Stock</t>
        </is>
      </c>
      <c r="H1" s="2" t="inlineStr">
        <is>
          <t>Series A Preferred Stock</t>
        </is>
      </c>
    </row>
    <row r="2">
      <c r="A2" s="4" t="inlineStr">
        <is>
          <t>Balance at Dec. 31, 2019</t>
        </is>
      </c>
      <c r="B2" s="6" t="n">
        <v>-51503</v>
      </c>
      <c r="D2" s="6" t="n">
        <v>3748</v>
      </c>
      <c r="E2" s="6" t="n">
        <v>68</v>
      </c>
      <c r="F2" s="6" t="n">
        <v>-55319</v>
      </c>
    </row>
    <row r="3">
      <c r="A3" s="4" t="inlineStr">
        <is>
          <t>Temporary equity, Balance, Shares at Dec. 31, 2019</t>
        </is>
      </c>
      <c r="G3" s="5" t="n">
        <v>14877697</v>
      </c>
      <c r="H3" s="5" t="n">
        <v>44520653</v>
      </c>
    </row>
    <row r="4">
      <c r="A4" s="4" t="inlineStr">
        <is>
          <t>Temporary equity, Balance at Dec. 31, 2019</t>
        </is>
      </c>
      <c r="G4" s="6" t="n">
        <v>120923</v>
      </c>
      <c r="H4" s="6" t="n">
        <v>52204</v>
      </c>
    </row>
    <row r="5">
      <c r="A5" s="4" t="inlineStr">
        <is>
          <t>Balance, Shares at Dec. 31, 2019</t>
        </is>
      </c>
      <c r="C5" s="5" t="n">
        <v>2099740</v>
      </c>
    </row>
    <row r="6">
      <c r="A6" s="4" t="inlineStr">
        <is>
          <t>Stock-based compensation</t>
        </is>
      </c>
      <c r="B6" s="5" t="n">
        <v>646</v>
      </c>
      <c r="D6" s="5" t="n">
        <v>646</v>
      </c>
    </row>
    <row r="7">
      <c r="A7" s="4" t="inlineStr">
        <is>
          <t>Issuance of common stock, upon vesting of restricted stock, Shares</t>
        </is>
      </c>
      <c r="C7" s="5" t="n">
        <v>292644</v>
      </c>
    </row>
    <row r="8">
      <c r="A8" s="4" t="inlineStr">
        <is>
          <t>Unrealized gain on available-for-sale securities</t>
        </is>
      </c>
      <c r="B8" s="5" t="n">
        <v>176</v>
      </c>
      <c r="E8" s="5" t="n">
        <v>176</v>
      </c>
    </row>
    <row r="9">
      <c r="A9" s="4" t="inlineStr">
        <is>
          <t>Net loss</t>
        </is>
      </c>
      <c r="B9" s="5" t="n">
        <v>-9339</v>
      </c>
      <c r="F9" s="5" t="n">
        <v>-9339</v>
      </c>
    </row>
    <row r="10">
      <c r="A10" s="4" t="inlineStr">
        <is>
          <t>Balance at Mar. 31, 2020</t>
        </is>
      </c>
      <c r="B10" s="5" t="n">
        <v>-60020</v>
      </c>
      <c r="D10" s="5" t="n">
        <v>4394</v>
      </c>
      <c r="E10" s="5" t="n">
        <v>244</v>
      </c>
      <c r="F10" s="5" t="n">
        <v>-64658</v>
      </c>
    </row>
    <row r="11">
      <c r="A11" s="4" t="inlineStr">
        <is>
          <t>Temporary equity, Balance, Shares at Mar. 31, 2020</t>
        </is>
      </c>
      <c r="G11" s="5" t="n">
        <v>14877697</v>
      </c>
      <c r="H11" s="5" t="n">
        <v>44520653</v>
      </c>
    </row>
    <row r="12">
      <c r="A12" s="4" t="inlineStr">
        <is>
          <t>Temporary equity, Balance at Mar. 31, 2020</t>
        </is>
      </c>
      <c r="G12" s="6" t="n">
        <v>120923</v>
      </c>
      <c r="H12" s="6" t="n">
        <v>52204</v>
      </c>
    </row>
    <row r="13">
      <c r="A13" s="4" t="inlineStr">
        <is>
          <t>Balance, Shares at Mar. 31, 2020</t>
        </is>
      </c>
      <c r="C13" s="5" t="n">
        <v>2392384</v>
      </c>
    </row>
    <row r="14">
      <c r="A14" s="4" t="inlineStr">
        <is>
          <t>Balance at Dec. 31, 2020</t>
        </is>
      </c>
      <c r="B14" s="5" t="n">
        <v>353064</v>
      </c>
      <c r="C14" s="6" t="n">
        <v>7</v>
      </c>
      <c r="D14" s="5" t="n">
        <v>478272</v>
      </c>
      <c r="E14" s="5" t="n">
        <v>-112</v>
      </c>
      <c r="F14" s="5" t="n">
        <v>-125103</v>
      </c>
    </row>
    <row r="15">
      <c r="A15" s="4" t="inlineStr">
        <is>
          <t>Balance, Shares at Dec. 31, 2020</t>
        </is>
      </c>
      <c r="C15" s="5" t="n">
        <v>61931255</v>
      </c>
    </row>
    <row r="16">
      <c r="A16" s="4" t="inlineStr">
        <is>
          <t>Stock-based compensation</t>
        </is>
      </c>
      <c r="B16" s="5" t="n">
        <v>8103</v>
      </c>
      <c r="D16" s="5" t="n">
        <v>8103</v>
      </c>
    </row>
    <row r="17">
      <c r="A17" s="4" t="inlineStr">
        <is>
          <t>Issuance of common stock, upon vesting of restricted stock, Shares</t>
        </is>
      </c>
      <c r="C17" s="5" t="n">
        <v>519839</v>
      </c>
    </row>
    <row r="18">
      <c r="A18" s="4" t="inlineStr">
        <is>
          <t>Unrealized gain on available-for-sale securities</t>
        </is>
      </c>
      <c r="B18" s="5" t="n">
        <v>42</v>
      </c>
      <c r="E18" s="5" t="n">
        <v>42</v>
      </c>
    </row>
    <row r="19">
      <c r="A19" s="4" t="inlineStr">
        <is>
          <t>Foreign currency translation adjustment</t>
        </is>
      </c>
      <c r="B19" s="5" t="n">
        <v>83</v>
      </c>
      <c r="E19" s="5" t="n">
        <v>83</v>
      </c>
    </row>
    <row r="20">
      <c r="A20" s="4" t="inlineStr">
        <is>
          <t>Net loss</t>
        </is>
      </c>
      <c r="B20" s="5" t="n">
        <v>-30923</v>
      </c>
      <c r="F20" s="5" t="n">
        <v>-30923</v>
      </c>
    </row>
    <row r="21">
      <c r="A21" s="4" t="inlineStr">
        <is>
          <t>Balance at Mar. 31, 2021</t>
        </is>
      </c>
      <c r="B21" s="6" t="n">
        <v>330369</v>
      </c>
      <c r="C21" s="6" t="n">
        <v>7</v>
      </c>
      <c r="D21" s="6" t="n">
        <v>486375</v>
      </c>
      <c r="E21" s="6" t="n">
        <v>13</v>
      </c>
      <c r="F21" s="6" t="n">
        <v>-156026</v>
      </c>
    </row>
    <row r="22">
      <c r="A22" s="4" t="inlineStr">
        <is>
          <t>Balance, Shares at Mar. 31, 2021</t>
        </is>
      </c>
      <c r="C22" s="5" t="n">
        <v>62451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923</v>
      </c>
      <c r="C4" s="6" t="n">
        <v>-9339</v>
      </c>
    </row>
    <row r="5">
      <c r="A5" s="3" t="inlineStr">
        <is>
          <t>Adjustments to reconcile net loss to net cash used in operating activities:</t>
        </is>
      </c>
    </row>
    <row r="6">
      <c r="A6" s="4" t="inlineStr">
        <is>
          <t>Depreciation and amortization</t>
        </is>
      </c>
      <c r="B6" s="5" t="n">
        <v>18</v>
      </c>
      <c r="C6" s="5" t="n">
        <v>18</v>
      </c>
    </row>
    <row r="7">
      <c r="A7" s="4" t="inlineStr">
        <is>
          <t>Non-cash lease expense</t>
        </is>
      </c>
      <c r="B7" s="5" t="n">
        <v>54</v>
      </c>
    </row>
    <row r="8">
      <c r="A8" s="4" t="inlineStr">
        <is>
          <t>Amortization and accretion of discounts on short-term investments</t>
        </is>
      </c>
      <c r="B8" s="5" t="n">
        <v>456</v>
      </c>
      <c r="C8" s="5" t="n">
        <v>-24</v>
      </c>
    </row>
    <row r="9">
      <c r="A9" s="4" t="inlineStr">
        <is>
          <t>Stock compensation expense</t>
        </is>
      </c>
      <c r="B9" s="5" t="n">
        <v>8103</v>
      </c>
      <c r="C9" s="5" t="n">
        <v>646</v>
      </c>
    </row>
    <row r="10">
      <c r="A10" s="3" t="inlineStr">
        <is>
          <t>Changes in operating assets and liabilities:</t>
        </is>
      </c>
    </row>
    <row r="11">
      <c r="A11" s="4" t="inlineStr">
        <is>
          <t>Unbilled grant receivables</t>
        </is>
      </c>
      <c r="C11" s="5" t="n">
        <v>-48</v>
      </c>
    </row>
    <row r="12">
      <c r="A12" s="4" t="inlineStr">
        <is>
          <t>Accrued interest</t>
        </is>
      </c>
      <c r="B12" s="5" t="n">
        <v>-19</v>
      </c>
      <c r="C12" s="5" t="n">
        <v>-49</v>
      </c>
    </row>
    <row r="13">
      <c r="A13" s="4" t="inlineStr">
        <is>
          <t>Prepaid expenses and other current assets</t>
        </is>
      </c>
      <c r="B13" s="5" t="n">
        <v>1735</v>
      </c>
      <c r="C13" s="5" t="n">
        <v>-284</v>
      </c>
    </row>
    <row r="14">
      <c r="A14" s="4" t="inlineStr">
        <is>
          <t>Accounts payable, accrued expenses and amount due to related party</t>
        </is>
      </c>
      <c r="B14" s="5" t="n">
        <v>1650</v>
      </c>
      <c r="C14" s="5" t="n">
        <v>-1463</v>
      </c>
    </row>
    <row r="15">
      <c r="A15" s="4" t="inlineStr">
        <is>
          <t>Net cash used in operating activities</t>
        </is>
      </c>
      <c r="B15" s="5" t="n">
        <v>-18926</v>
      </c>
      <c r="C15" s="5" t="n">
        <v>-10543</v>
      </c>
    </row>
    <row r="16">
      <c r="A16" s="3" t="inlineStr">
        <is>
          <t>Cash flows from investing activities</t>
        </is>
      </c>
    </row>
    <row r="17">
      <c r="A17" s="4" t="inlineStr">
        <is>
          <t>Purchase of property and equipment</t>
        </is>
      </c>
      <c r="B17" s="5" t="n">
        <v>-75</v>
      </c>
    </row>
    <row r="18">
      <c r="A18" s="4" t="inlineStr">
        <is>
          <t>Purchase of short-term investments</t>
        </is>
      </c>
      <c r="B18" s="5" t="n">
        <v>-30098</v>
      </c>
      <c r="C18" s="5" t="n">
        <v>-21161</v>
      </c>
    </row>
    <row r="19">
      <c r="A19" s="4" t="inlineStr">
        <is>
          <t>Maturities of short-term investments</t>
        </is>
      </c>
      <c r="B19" s="5" t="n">
        <v>95000</v>
      </c>
      <c r="C19" s="5" t="n">
        <v>35000</v>
      </c>
    </row>
    <row r="20">
      <c r="A20" s="4" t="inlineStr">
        <is>
          <t>Net cash provided by investing activities</t>
        </is>
      </c>
      <c r="B20" s="5" t="n">
        <v>64827</v>
      </c>
      <c r="C20" s="5" t="n">
        <v>13839</v>
      </c>
    </row>
    <row r="21">
      <c r="A21" s="3" t="inlineStr">
        <is>
          <t>Cash flows from financing activities</t>
        </is>
      </c>
    </row>
    <row r="22">
      <c r="A22" s="4" t="inlineStr">
        <is>
          <t>Effect of exchange rate changes on cash and cash equivalents</t>
        </is>
      </c>
      <c r="B22" s="5" t="n">
        <v>83</v>
      </c>
    </row>
    <row r="23">
      <c r="A23" s="4" t="inlineStr">
        <is>
          <t>Net increase in cash and cash equivalents</t>
        </is>
      </c>
      <c r="B23" s="5" t="n">
        <v>45984</v>
      </c>
      <c r="C23" s="5" t="n">
        <v>3296</v>
      </c>
    </row>
    <row r="24">
      <c r="A24" s="4" t="inlineStr">
        <is>
          <t>Cash and cash equivalents at beginning of period</t>
        </is>
      </c>
      <c r="B24" s="5" t="n">
        <v>122661</v>
      </c>
      <c r="C24" s="5" t="n">
        <v>61084</v>
      </c>
    </row>
    <row r="25">
      <c r="A25" s="4" t="inlineStr">
        <is>
          <t>Cash and cash equivalents at end of period</t>
        </is>
      </c>
      <c r="B25" s="5" t="n">
        <v>168645</v>
      </c>
      <c r="C25" s="5" t="n">
        <v>64380</v>
      </c>
    </row>
    <row r="26">
      <c r="A26" s="3" t="inlineStr">
        <is>
          <t>Non-cash investing and financing activities</t>
        </is>
      </c>
    </row>
    <row r="27">
      <c r="A27" s="4" t="inlineStr">
        <is>
          <t>Unrealized gain on available-for-sale securities</t>
        </is>
      </c>
      <c r="B27" s="5" t="n">
        <v>42</v>
      </c>
      <c r="C27" s="6" t="n">
        <v>176</v>
      </c>
    </row>
    <row r="28">
      <c r="A28" s="4" t="inlineStr">
        <is>
          <t>Right-of-use assets obtained in exchange for operating lease liability</t>
        </is>
      </c>
      <c r="B28" s="6" t="n">
        <v>3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 xml:space="preserve">1. Nature of the Business AlloVir, Inc. (“AlloVir” or “the Company”, formerly known as ViraCyte, Inc.) is a leading late clinical-stage cell therapy company developing highly innovative allogeneic T-cell therapies to treat and prevent devastating viral diseases. The Company’s innovative and proprietary virus-specific T-cell, or VST, therapy platform allows AlloVir to generate off-the-shelf VSTs designed to restore immunity in patients with T-cell deficiencies who are at risk from the life-threatening consequences of viral diseases. There is an urgent medical need for therapies to treat a large number of patients suffering from viral diseases who currently have limited or no treatment options. To date, the Company has generated five innovative, allogeneic, off-the-shelf VST therapy candidates targeting 12 different devastating viruses. The most advanced is Viralym-M, for which the Company has an ongoing pivotal trial for the treatment of virus-associated hemorrhagic cystitis and ongoing proof-of-concept, or POC, clinical trials for multi-virus prevention in HSCT and BKV in kidney transplant. The Company’s lead product candidate, Viralym-M, is a multi-VST-cell therapy that targets five viruses: BK virus, cytomegalovirus, adenovirus, Epstein-Barr virus and human herpesvirus 6. To fully explore the clinical benefit of Viralym-M, the Company plans to initiate an additional two Phase 3 pivotal and one Phase 2 proof-of-concept trials by the end of 2021 for the treatment and prevention of life-threatening viral diseases in pediatric and/or adult patients, each representing a potential meaningful commercial opportunity. In addition, ALVR106 is the Company’s second multi-virus-targeted off-the-shelf VST product candidate targeting devastating respiratory diseases caused by respiratory syncytial virus, or RSV, influenza, parainfluenza virus, or PIV, and human metapneumovirus, or hMPV. An Investigational New Drug, or IND, application with the FDA for ALVR106 was cleared in the fourth quarter of 2020 and the Company plans to initiate a Phase 1/2 clinical study in autologous and allogeneic HSCT patients with respiratory viral diseases in the second half of 2021. Pursuant to the sponsored research agreement with Baylor College of Medicine (“BCM”), BCM initiated a proof-of-concept trial for ALVR109, an allogeneic, off-the-shelf VST therapy designed to target SARS-CoV-2, the virus that causes the severe and life-threatening viral disease, COVID-19. ALVR109 is being developed to arrest the progression of COVID-19 by eradicating SARS-CoV-2 virus-infected cells. BCM initiated the POC clinical trial in the fourth quarter of 2020 and the trial is ongoing. Lastly, the Company is advancing ALVR107 designed to target hepatitis B, or HBV, infected cells and treat chronic HBV infections and ALVR108 to treat human herpesvirus-8, or HHV-8, associated diseases including Kaposi Sarcoma, or KS, primary effusion lymphoma, or PEL, and multicentric Castleman’s disease, or MCD. The Company plans to complete pre-clinical IND enabling studies for ALVR107 and ALVR108 in the second half of 2021. The Company was formed on August 16, 2013 as a Delaware limited liability company (“LLC”) under the name AdCyte LLC and on July 29, 2014 the Company changed its name to ViraCyte LLC. On September 17, 2018, the Company converted from a Delaware LLC to a Delaware corporation (“LLC Conversion”) and changed its name to ViraCyte, Inc. On May 22, 2019, the Company changed its name to AlloVir, Inc. The Company has principal offices in Houston, Texas and Cambridge, Massachusetts. On August 8, 2019, AlloVir formed AlloVir International Designated Activity Company (“AlloVir International”), a wholly-owned subsidiary established in Ireland. On October 9, 2019, AlloVir Securities Corporation was incorporated as a Massachusetts Security Corporation, a wholly-owned subsidiary of AlloVir. On November 10, 2019, AlloVir International formed AlloVir Italia S.R.L. (“AlloVir Italia”), a wholly-owned subsidiary in Italy. On August 3, 2020, the Company completed an initial public offering (“IPO”) in which the Company issued and sold 18,687,500 shares of its common stock, at a public offering price of $17.00 per share, resulting in gross proceeds of $317.7 million. The Company received $292.0 million in net proceeds after deducting underwriting discounts and commissions and offering costs. Upon the closing of the IPO, all of the then-outstanding shares of convertible preferred stock automatically converted into 39,859,139 shares of common stock at the applicable conversion ratio then in effect. Subsequent to the closing of the IPO, there were no shares of convertible preferred stock outstanding. ElevateBio, LLC On September 17, 2018, the Company executed a Series A2 Preferred Stock Purchase Agreement (“Series A2 Agreement”) with ElevateBio, LLC, a Delaware LLC (“ElevateBio”) concurrent with the LLC Conversion. ElevateBio was formed on November 29, 2017 and is headquartered in Cambridge, Massachusetts with a focus on the development of a portfolio of novel cell therapy programs acquired through business development activities with biotechnology companies. ElevateBio is structured as a holding company, comprised of asset-specific subsidiaries focused on the development of pipeline assets, as well as a manufacturing subsidiary with the expertise to provide drug development and manufacturing services. As a result of the purchase of the Company’s Series A2 Preferred Stock, ElevateBio acquired an ownership interest in the Company. The Chief Executive Officer, Chief Financial Officer, and other executives of ElevateBio currently serve in similar management roles with AlloVir. On March 17, 2021, our Board of Directors appointed Diana M. Brainard M.D., as the Company’s Chief Executive Officer and principal executive officer, effective May 17, 2021. Going Concern In accordance with Accounting Standards Update (“ASU”) 2014-15, Disclosure of Uncertainties about an Entity’s Ability to Continue as a Going Concern (Subtopic 205-40)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Through March 31, 2021, the Company has funded its operations primarily with proceeds received from the sale of common stock, research grants, and from the sale of preferred stock. The Company has incurred recurring losses since its inception, including net losses attributable to common stockholders of $30.9 million and $9.3 million for the three months ended March 31, 2021 and 2020, respectively. In addition, at March 31, 2021, the Company had an accumulated deficit of $156.0 million. The Company expects to continue to generate operating losses for the foreseeable future. The Company believes that its $168.6 million of cash and cash equivalents and $168.3 million of short-term investments held at March 31, 2021, are sufficient to fund planned operations for at least twelve months from the date that these condensed consolidated financial statements are available to be issued. COVID-19 Considerations The development of product candidates could be disrupted and materially adversely affected in the future by a pandemic, epidemic or outbreak of an infectious disease, such as the recent COVID-19 pandemic. The spread of COVID-19 has impacted the global economy and has impacted the Company’s operations, including the interruption of preclinical and clinical trial activities and potential interruption to the Company’s supply chain. For example, the COVID-19 pandemic has delayed clinical trials. If the disruption due to the COVID-19 pandemic continues, planned pivotal clinical trials also could be delayed due to government orders and site policies on account of the pandemic, and some patients may be unwilling or unable to travel to study sites, enroll in trials or be unable to comply with clinical trial protocols if quarantines impede patient movement or interrupt healthcare services, which would delay the Company’s ability to conduct preclinical studies and clinical trials or release clinical trial results and could delay the Company’s ability to obtain regulatory approval and commercialize product candidates. Furthermore, COVID-19 could affect the Company’s employees or the employees of research sites and service providers on whom the Company relies on as well as those of companies with which the Company does business, including suppliers and contract manufacturing organizations or CMOs, thereby disrupting business operations. Quarantines and travel restrictions imposed by governments in the jurisdictions in which the Company and the companies with which it does business operate could materially impact the ability of employees to access preclinical and clinical sites, laboratories, manufacturing sites and offices. The Company has implemented work-at-home policies and only employees essential to the development and research of product candidates remain on-site at the Company’s research and manufacturing facilities; accordingly, the Company may experience limitations in employee resources. The outbreak and any other preventative or protective actions that the Company, its suppliers or other third parties with which it has business relationships, or governments may take in respect of the COVID-19 pandemic, could disrupt, delay or otherwise adversely impact the business. The Company is still assessing business plans and the impact the COVID-19 pandemic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0 (“annual financial statements”), which are included in the Company’s Annual Report on Form 10-K that was filed with the SEC on February 12, 2021. Since the date of those financial statements, there have been no changes to the Company’s significant accounting policies, except as noted below. Interim Financial Information The accompanying condensed consolidated balance sheet at March 31, 2021, and the condensed consolidated statements of operations and comprehensive loss, statements of convertible preferred stock and changes in stockholders’ equity (deficit) for the three months ended March 31, 2021 and 2020 and condensed consolidated statements of cash flows for the three months ended March 31,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March 31, 2021 and the results of its operations for the three months ended March 31, 2021 and 2020 and its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or for any other subsequent interim perio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0, there have been no new accounting pronouncements adopted by the Company or issued by FASB that are applicable to the Company, except as noted below. Recently Adopted Accounting Pronouncements In December 2019, the FASB issued ASU 2019-12 – Income Taxes (Topic 740) (“ASU 2019-12”) Recently Issued Accounting Pronouncements Not Yet Adopted In June 2016, the FASB issued Accounting Standards Update (“ASU”)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Mar. 31, 2021</t>
        </is>
      </c>
    </row>
    <row r="3">
      <c r="A3" s="3" t="inlineStr">
        <is>
          <t>Investments Debt And Equity Securities [Abstract]</t>
        </is>
      </c>
    </row>
    <row r="4">
      <c r="A4" s="4" t="inlineStr">
        <is>
          <t>Short-Term Investments</t>
        </is>
      </c>
      <c r="B4" s="4" t="inlineStr">
        <is>
          <t xml:space="preserve">3. Short-Term Investments The following tables summarize the amortized cost and estimated fair value of the Company’s marketable securities, which are considered to be available-for-sale investments and were included in short-term investments on the condensed consolidated balance sheets:
March 31, 2021
(in thousands)
Amortized Cost
Unrealized Gains
Unrealized Losses
Fair Value
U.S. government treasury securities
168,329
18
—
168,347
Totals
$
168,329
$
18
$
—
$
168,347
December 31, 2020
(in thousands)
Amortized Cost
Unrealized Gains
Unrealized Losses
Fair Value
U.S. government treasury securities
$
233,687
—
$
(24
)
$
233,663
Totals
$
233,687
$
0
$
(24
)
$
233,663
Certain short-term debt securities with original maturities of less than 90 days are included in cash and cash equivalents on the condensed consolidated balance sheets and are not included in the tables above. At March 31, 2021 and December 31, 2020, all investments had contractual maturities withi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0:44Z</dcterms:created>
  <dcterms:modified xmlns:dcterms="http://purl.org/dc/terms/" xmlns:xsi="http://www.w3.org/2001/XMLSchema-instance" xsi:type="dcterms:W3CDTF">2021-05-06T16:00:44Z</dcterms:modified>
</cp:coreProperties>
</file>